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egment Information"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Supplemental Disclosur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Organization and Basis of Pre_3" sheetId="18" state="visible" r:id="rId18"/>
    <sheet xmlns:r="http://schemas.openxmlformats.org/officeDocument/2006/relationships" name="Segment Information (Tables)" sheetId="19" state="visible" r:id="rId19"/>
    <sheet xmlns:r="http://schemas.openxmlformats.org/officeDocument/2006/relationships" name="Leases (Tables)"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Supplemental Disclosures (Table" sheetId="23" state="visible" r:id="rId23"/>
    <sheet xmlns:r="http://schemas.openxmlformats.org/officeDocument/2006/relationships" name="Organization and Basis of Pre_4" sheetId="24" state="visible" r:id="rId24"/>
    <sheet xmlns:r="http://schemas.openxmlformats.org/officeDocument/2006/relationships" name="Organization and Basis of Pre_5" sheetId="25" state="visible" r:id="rId25"/>
    <sheet xmlns:r="http://schemas.openxmlformats.org/officeDocument/2006/relationships" name="Segment Information - Financial" sheetId="26" state="visible" r:id="rId26"/>
    <sheet xmlns:r="http://schemas.openxmlformats.org/officeDocument/2006/relationships" name="Segment Information - Identifia" sheetId="27" state="visible" r:id="rId27"/>
    <sheet xmlns:r="http://schemas.openxmlformats.org/officeDocument/2006/relationships" name="Leases - Narrative (Details)" sheetId="28" state="visible" r:id="rId28"/>
    <sheet xmlns:r="http://schemas.openxmlformats.org/officeDocument/2006/relationships" name="Leases - Lease Costs (Details)" sheetId="29" state="visible" r:id="rId29"/>
    <sheet xmlns:r="http://schemas.openxmlformats.org/officeDocument/2006/relationships" name="Leases - Remaining Lease Paymen" sheetId="30" state="visible" r:id="rId30"/>
    <sheet xmlns:r="http://schemas.openxmlformats.org/officeDocument/2006/relationships" name="Revenue Recognition - Disaggreg" sheetId="31" state="visible" r:id="rId31"/>
    <sheet xmlns:r="http://schemas.openxmlformats.org/officeDocument/2006/relationships" name="Revenue Recognition - Narrative" sheetId="32" state="visible" r:id="rId32"/>
    <sheet xmlns:r="http://schemas.openxmlformats.org/officeDocument/2006/relationships" name="Revenue Recognition - Remaining" sheetId="33" state="visible" r:id="rId33"/>
    <sheet xmlns:r="http://schemas.openxmlformats.org/officeDocument/2006/relationships" name="Earnings Per Share (Details)" sheetId="34" state="visible" r:id="rId34"/>
    <sheet xmlns:r="http://schemas.openxmlformats.org/officeDocument/2006/relationships" name="Acquisitions (Details)" sheetId="35" state="visible" r:id="rId35"/>
    <sheet xmlns:r="http://schemas.openxmlformats.org/officeDocument/2006/relationships" name="Supplemental Disclosures - Narr" sheetId="36" state="visible" r:id="rId36"/>
    <sheet xmlns:r="http://schemas.openxmlformats.org/officeDocument/2006/relationships" name="Supplemental Disclosures - Sche" sheetId="37" state="visible" r:id="rId37"/>
    <sheet xmlns:r="http://schemas.openxmlformats.org/officeDocument/2006/relationships" name="Litigation (Details)" sheetId="38" state="visible" r:id="rId38"/>
    <sheet xmlns:r="http://schemas.openxmlformats.org/officeDocument/2006/relationships" name="Subsequent Events (Details)" sheetId="39" state="visible" r:id="rId39"/>
    <sheet xmlns:r="http://schemas.openxmlformats.org/officeDocument/2006/relationships" name="Uncategorized Items - mms-20200" sheetId="40" state="visible" r:id="rId40"/>
  </sheets>
  <definedNames/>
  <calcPr calcId="124519" fullCalcOnLoad="1"/>
</workbook>
</file>

<file path=xl/sharedStrings.xml><?xml version="1.0" encoding="utf-8"?>
<sst xmlns="http://schemas.openxmlformats.org/spreadsheetml/2006/main" uniqueCount="448">
  <si>
    <t>Cover Page - shares</t>
  </si>
  <si>
    <t>6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1-12997</t>
  </si>
  <si>
    <t>Entity Registrant Name</t>
  </si>
  <si>
    <t>MAXIMUS, INC.</t>
  </si>
  <si>
    <t>Entity Incorporation, State or Country Code</t>
  </si>
  <si>
    <t>VA</t>
  </si>
  <si>
    <t>Entity Tax Identification Number</t>
  </si>
  <si>
    <t>54-1000588</t>
  </si>
  <si>
    <t>Entity Address, Address Line One</t>
  </si>
  <si>
    <t>1891 Metro Center Drive</t>
  </si>
  <si>
    <t>Entity Address, City or Town</t>
  </si>
  <si>
    <t>Reston</t>
  </si>
  <si>
    <t>Entity Address, State or Province</t>
  </si>
  <si>
    <t>Entity Address, Postal Zip Code</t>
  </si>
  <si>
    <t>20190</t>
  </si>
  <si>
    <t>City Area Code</t>
  </si>
  <si>
    <t>703</t>
  </si>
  <si>
    <t>Local Phone Number</t>
  </si>
  <si>
    <t>251-8500</t>
  </si>
  <si>
    <t>Title of 12(b) Security</t>
  </si>
  <si>
    <t>Common Stock, no par value</t>
  </si>
  <si>
    <t>Trading Symbol</t>
  </si>
  <si>
    <t>MMS</t>
  </si>
  <si>
    <t>Security Exchange Name</t>
  </si>
  <si>
    <t>NYSE</t>
  </si>
  <si>
    <t>Entity Current Reporting Status</t>
  </si>
  <si>
    <t>Yes</t>
  </si>
  <si>
    <t>Entity Interactive Data Current</t>
  </si>
  <si>
    <t>Entity Filer Category</t>
  </si>
  <si>
    <t>Large Accelerated Filer</t>
  </si>
  <si>
    <t>Entity Small Reporting Company</t>
  </si>
  <si>
    <t>Entity Emerging Growth Company</t>
  </si>
  <si>
    <t>Entity Shell Company</t>
  </si>
  <si>
    <t>Entity Common Stock, Shares Outstanding</t>
  </si>
  <si>
    <t>Entity Central Index Key</t>
  </si>
  <si>
    <t>0001032220</t>
  </si>
  <si>
    <t>Current Fiscal Year End Date</t>
  </si>
  <si>
    <t>--09-30</t>
  </si>
  <si>
    <t>Document Fiscal Year Focus</t>
  </si>
  <si>
    <t>2020</t>
  </si>
  <si>
    <t>Document Fiscal Period Focus</t>
  </si>
  <si>
    <t>Q2</t>
  </si>
  <si>
    <t>Amendment Flag</t>
  </si>
  <si>
    <t>CONSOLIDATED STATEMENTS OF OPERATIONS - USD ($) shares in Thousands, $ in Thousands</t>
  </si>
  <si>
    <t>3 Months Ended</t>
  </si>
  <si>
    <t>Mar. 31, 2019</t>
  </si>
  <si>
    <t>Income Statement [Abstract]</t>
  </si>
  <si>
    <t>Revenue</t>
  </si>
  <si>
    <t>Cost of revenue</t>
  </si>
  <si>
    <t>Gross profit</t>
  </si>
  <si>
    <t>Selling, general and administrative expenses</t>
  </si>
  <si>
    <t>Amortization of intangible assets</t>
  </si>
  <si>
    <t>Operating income</t>
  </si>
  <si>
    <t>Interest expense</t>
  </si>
  <si>
    <t>Other income, net</t>
  </si>
  <si>
    <t>Income before income taxes</t>
  </si>
  <si>
    <t>Provision for income taxes</t>
  </si>
  <si>
    <t>Net income</t>
  </si>
  <si>
    <t>Loss attributable to noncontrolling interests</t>
  </si>
  <si>
    <t>Net income attributable to MAXIMUS</t>
  </si>
  <si>
    <t>Basic earnings per share (in dollars per share)</t>
  </si>
  <si>
    <t>Diluted earnings per share (in dollars per share)</t>
  </si>
  <si>
    <t>Dividends paid per share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adjustments</t>
  </si>
  <si>
    <t>Comprehensive income</t>
  </si>
  <si>
    <t>Comprehensive loss attributable to noncontrolling interests</t>
  </si>
  <si>
    <t>Comprehensive income attributable to MAXIMUS</t>
  </si>
  <si>
    <t>CONSOLIDATED BALANCE SHEETS - USD ($) $ in Thousands</t>
  </si>
  <si>
    <t>Sep. 30, 2019</t>
  </si>
  <si>
    <t>Current assets:</t>
  </si>
  <si>
    <t>Cash and cash equivalents</t>
  </si>
  <si>
    <t>Accounts receivable — billed and billable, net of reserves of $12,054 and $5,382</t>
  </si>
  <si>
    <t>Accounts receivable — unbilled</t>
  </si>
  <si>
    <t>Income taxes receivable</t>
  </si>
  <si>
    <t>Prepaid expenses and other current assets</t>
  </si>
  <si>
    <t>Total current assets</t>
  </si>
  <si>
    <t>Property and equipment, net</t>
  </si>
  <si>
    <t>Capitalized software, net</t>
  </si>
  <si>
    <t>Operating lease right-of-use assets</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Current portion of long-term debt and other borrowings</t>
  </si>
  <si>
    <t>Operating lease liabilities</t>
  </si>
  <si>
    <t>Other liabilities</t>
  </si>
  <si>
    <t>Total current liabilities</t>
  </si>
  <si>
    <t>Deferred revenue, less current portion</t>
  </si>
  <si>
    <t>Long-term debt, less current portion</t>
  </si>
  <si>
    <t>Deferred compensation plan liabilities, less current portion</t>
  </si>
  <si>
    <t>Operating lease liabilities, less current portion</t>
  </si>
  <si>
    <t>Total liabilities</t>
  </si>
  <si>
    <t>Shareholders’ equity:</t>
  </si>
  <si>
    <t>Common stock, no par value; 100,000 shares authorized; 61,313 and 63,979 shares issued and outstanding at March 31, 2020, and September 30, 2019,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USD ($) shares in Thousands, $ in Thousands</t>
  </si>
  <si>
    <t>Statement of Financial Position [Abstract]</t>
  </si>
  <si>
    <t>Allowance for doubtful accounts receivable, current</t>
  </si>
  <si>
    <t>Common stock, shares authorized</t>
  </si>
  <si>
    <t>Common stock, shares outstanding</t>
  </si>
  <si>
    <t>Common stock, shares issued</t>
  </si>
  <si>
    <t>CONSOLIDATED STATEMENTS OF CASH FLOWS - USD ($) $ in Thousands</t>
  </si>
  <si>
    <t>Cash flows from operations:</t>
  </si>
  <si>
    <t>Adjustments to reconcile net income to cash flows from operations:</t>
  </si>
  <si>
    <t>Depreciation and amortization of property and equipment and capitalized software</t>
  </si>
  <si>
    <t>Stock compensation expense</t>
  </si>
  <si>
    <t>Change in assets and liabilities net of effects of business combinations</t>
  </si>
  <si>
    <t>Accounts receivable — billed and billable</t>
  </si>
  <si>
    <t>Deferred contract costs</t>
  </si>
  <si>
    <t>Income taxes</t>
  </si>
  <si>
    <t>Operating lease right-of-use assets and liabilities</t>
  </si>
  <si>
    <t>Other assets and liabilities</t>
  </si>
  <si>
    <t>Cash flows from operations</t>
  </si>
  <si>
    <t>Cash flows from investing activities:</t>
  </si>
  <si>
    <t>Purchases of property and equipment and capitalized software costs</t>
  </si>
  <si>
    <t>Acquisitions of businesses, net of cash acquired</t>
  </si>
  <si>
    <t>Maturities of short-term investments</t>
  </si>
  <si>
    <t>Other</t>
  </si>
  <si>
    <t>Cash used in investing activities</t>
  </si>
  <si>
    <t>Cash flows from financing activities:</t>
  </si>
  <si>
    <t>Cash dividends paid to MAXIMUS shareholders</t>
  </si>
  <si>
    <t>Purchases of MAXIMUS common stock</t>
  </si>
  <si>
    <t>Tax withholding related to RSU vesting</t>
  </si>
  <si>
    <t>Borrowings under credit facility and other loan agreements</t>
  </si>
  <si>
    <t>Repayment of credit facility and other long-term debt</t>
  </si>
  <si>
    <t>Cash used in financing activities</t>
  </si>
  <si>
    <t>Effect of exchange rate changes on cash and cash equivalents</t>
  </si>
  <si>
    <t>Net increase/(decrease) in cash, cash equivalents and restricted cash</t>
  </si>
  <si>
    <t>Cash, cash equivalents and restricted cash, beginning of period</t>
  </si>
  <si>
    <t>Cash, cash equivalents and restricted cash, end of period</t>
  </si>
  <si>
    <t>CONSOLIDATED STATEMENTS OF CHANGES IN SHAREHOLDERS' EQUITY - USD ($) shares in Thousands, $ in Thousands</t>
  </si>
  <si>
    <t>Total</t>
  </si>
  <si>
    <t>Common Stock</t>
  </si>
  <si>
    <t>Accumulated Other Comprehensive Income/(Loss)</t>
  </si>
  <si>
    <t>Retained Earnings</t>
  </si>
  <si>
    <t>Noncontrolling Interest</t>
  </si>
  <si>
    <t>Balance (in shares) at Sep. 30, 2018</t>
  </si>
  <si>
    <t>Balance at Sep. 30, 2018</t>
  </si>
  <si>
    <t>Increase (Decrease) in Shareholders' Equity</t>
  </si>
  <si>
    <t>Foreign currency translation</t>
  </si>
  <si>
    <t>Cash dividends</t>
  </si>
  <si>
    <t>Dividends on RSUs</t>
  </si>
  <si>
    <t>Purchases of common stock (in shares)</t>
  </si>
  <si>
    <t>RSUs vested (in shares)</t>
  </si>
  <si>
    <t>Balance (in shares) at Mar. 31, 2019</t>
  </si>
  <si>
    <t>Balance at Mar. 31, 2019</t>
  </si>
  <si>
    <t>Balance (in shares) at Dec. 31, 2018</t>
  </si>
  <si>
    <t>Balance at Dec. 31, 2018</t>
  </si>
  <si>
    <t>Balance (in shares) at Sep. 30, 2019</t>
  </si>
  <si>
    <t>Balance at Sep. 30, 2019</t>
  </si>
  <si>
    <t>Balance (in shares) at Mar. 31, 2020</t>
  </si>
  <si>
    <t>Balance at Mar. 31, 2020</t>
  </si>
  <si>
    <t>Balance (in shares) at Dec. 31, 2019</t>
  </si>
  <si>
    <t>Balance at Dec. 31, 2019</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and six months ended March 31, 2020, are not necessarily indicative of the results that may be expected for the full fiscal year. The balance sheet at September 30, 2019, has been derived from the audited financial statements at that date, but does not include all of the information and notes required by GAAP for complete financial statements. These financial statements should be read in conjunction with the consolidated audited financial statements and the notes thereto at September 30, 2019 and 2018, and for each of the three years ended September 30, 2019, included in our Annual Report on Form 10-K which was filed with the Securities and Exchange Commission on November 26, 2019. Estimates The preparation of these financial statement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impacts of the COVID-19 pandemic increases uncertainty, which has reduced our ability to use past results to estimate future performance. Accordingly, our estimates may be subject to greater volatility than has been the case in the past. • Our balance sheet includes goodwill valued at $585.8 m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19. As of July 1, 2019, none of our reporting units showed any signs of impairment and all held a fair value estimated to be at least twice as high as their carrying value. We continue to monitor the fair value of our reporting units and, at this time, we do not believe any goodwill impairment has occurred. This is based upon a number of factors, including the long-term viability of our business and the creditworthiness of our customer base.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 may not be recoverable. At this time, there are no significant balances which we believe are not recoverable. • Our balance sheet includes $650.1 million of billed, billable and unbilled accounts receivable, net of reserves. We regularly evaluate this balance for recoverability and reserve those balances where we no longer believe that collection is probable. Bad debt expense has not historically been significant to our business due to the nature of our customers. During the three months ended March 31, 2020, we recorded bad debt expense of $7.8 million. We have reserved balances against customers who we believe are experiencing difficulties during the COVID-19 pandemic and may not be able to reimburse us for work performed. • As disclosed in "Note 4. Revenue Recognition", revenue for some our welfare-to-work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have suffered a significant shock during the three months ended March 31, 2020 and many employment opportunities have been terminated or are no longer available. While we expect the volume of new program participants to increase as a result of disruption to employment markets, we believe that our program outcomes for program participants as of March 31, 2020 have been disrupted. Accordingly, we have adjusted revenue and the related unbilled receivables recorded in prior periods. During the three months ended March 31, 2020, we recorded adjustments of approximately $24 million to revenue from changes in estimates to our welfare-to-work contracts. This reduced our net income and diluted earnings per share by approximately $18 million and $0.28, respectively. • Many of our contracts in the United States are cost-plus contracts, where we are reimbursed for costs that are allowable, allocable and reasonable. Due to the COVID-19 pandemic, we are incurring incremental and unusual costs, including additional sick pay and idle labor for employees who are unable to perform services due to their health issues, child care issues or physical restrictions imposed on their workplace. Although the U.S. Federal Government, which provides the majority of our cost-plus contracts, has provided regular guidance, there is some uncertainty within other contracts as to recoverable costs. Changes in financial reporting Leases Effective October 1, 2019, we adopted ASU No. 2016-02, Leases (Topic 842) . The new standard requires that assets and liabilities arising under leases be recognized on the balance sheet, except for those with an initial term of less than 12 months. We adopted this standard using a modified retrospective approach. Accordingly, we did not recast prior period financial information. Certain elections were made in adopting the standard. • We elected to use the package of practical expedients which, among other things, allows us to not reassess historical lease classification. • We do not separate lease and non-lease components for all classes of leases, which allows us to account for a lease as a single component. • We used the optional transition method, which did not require us to recast our comparative periods. • We did not use the hindsight practical expedients, which would have allowed us to use hindsight in determining the reasonably certain lease term. • We did not adjust our accounting for leases with an initial term of twelve months or less. Upon adopting Topic 842, we recognized a lease liability of $214.5 million, reflecting the present value of the future remaining minimum lease payments. Changes to our opening balance sheet are summarized below. There was no cumulative impact to our retained earnings and the changes did not cause any material changes in our statements of operations or our statements of cash flows. The adoption of Topic 842 does not affect our compliance with our existing contracts, including our credit facility. (dollars in thousands) Balance at September 30, 2019 Adjustments due to adoption of new standard Opening balance at October 1, 2019 Assets Prepaid expenses and other current assets $ 62,481 $ (6,131) $ 56,350 Operating lease right-of-use assets — 206,314 206,314 Liabilities and shareholders' equity Accounts payable and accrued expenses 177,786 (5,250) 172,536 Operating lease liabilities — 88,276 88,276 Other current liabilities 12,709 (648) 12,061 Operating lease liabilities, net of current portion — 126,197 126,197 Other long-term liabilities 20,082 (8,392) 11,690 At the adoption of Topic 842 , the Company recognized deferred tax assets and liabilities corresponding to the operating lease liabilities and operating right-of-use assets, respectively. These balances offset each other and no net effect resulted from this change. Additional information and disclosures relating to this change are included within "Note 3. Leases." Forthcoming changes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We will adopt this guidance on October 1, 2020. We may adopt this guidance using either a prospective or retrospective methodology. We are currently assessing the future impact of this update on our consolidated financial statements and related disclosures. In June 2016, the FASB issued ASU No. 2016-13, Financial Instruments - Credit Losses (Topic 326): Measurement of Credit Losses on Financial Instruments . This update introduces a new model for recognizing credit losses on financial instruments, including losses on accounts receivable. We will adopt this guidance on October 1, 2020 and any changes will be recorded as a cumulative adjustment to retained earnings. We are currently assessing the future impact of this update on our consolidated financial statements and related disclosures. In January 2017, the FASB issued ASU No. 2017-04, Simplifying the Test for Goodwill Impairment . This standard will not change the manner in which we would identify a goodwill impairment but would change any subsequent calculation of an impairment charge. We will adopt this guidance on October 1, 2020. The effect of this new standard will depend upon the outcome of future goodwill impairment tests. Other recent accounting pronouncements are not expected to have a material effect on our financial statements.</t>
  </si>
  <si>
    <t>Segment Information</t>
  </si>
  <si>
    <t>Segment Reporting [Abstract]</t>
  </si>
  <si>
    <t xml:space="preserve">Segment Information The table below provides certain financial information for each of our business segments. We operate our business through three segments. • Our U.S. Health and Human Services Segment provides a variety of business process services such as program administration, appeals and assessments services, and related consulting work for U.S. state and local government programs. These services support a variety of programs including the Affordable Care Act (ACA), Medicaid and the Children’s Health Insurance Program (CHIP). We also serve as administrators in state-based welfare-to-work and child support programs. • Our U.S. Federal Services Segment provides business process solutions, including program administration, appeals and assessment services,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S., including health and disability assessments, program administration and case management for employment services and other work-support programs. We deliver services in the United Kingdom, including the Health Assessment Advisory Service (HAAS), the Work &amp; Health Programme and Fair Start; Australia, including jobactive and the Disability Employment Service; Canada, including Health Insurance British Columbia and the Employment Program of British Columbia; Italy, Saudi Arabia and Singapore. Three Months Ended March 31, Six Months Ended March 31, (dollars in thousands) 2020 % (1) 2019 % (1) 2020 % (1) 2019 % (1) Revenue: U.S. Health &amp; Human Services $ 308,698 $ 290,737 $ 620,979 $ 584,950 U.S. Federal Services 393,391 289,736 759,962 506,723 Outside the U.S. 116,046 156,047 255,423 309,466 Total $ 818,135 $ 736,520 $ 1,636,364 $ 1,401,139 Gross profit: U.S. Health &amp; Human Services $ 85,454 27.7% $ 86,260 29.7% $ 175,044 28.2% $ 174,291 29.8% U.S. Federal Services 76,958 19.6% 60,696 20.9% 147,779 19.4% 108,681 21.4% Outside the U.S. (9,314) (8.0)% 22,466 14.4% 5,725 2.2% 45,715 14.8% Total $ 153,098 18.7% $ 169,422 23.0% $ 328,548 20.1% $ 328,687 23.5% Selling, general &amp; administrative expense: U.S. Health &amp; Human Services $ 39,239 12.7% $ 29,400 10.1% $ 70,637 11.4% $ 61,539 10.5% U.S. Federal Services 46,726 11.9% 31,104 10.7% 85,965 11.3% 57,736 11.4% Outside the U.S. 17,404 15.0% 17,992 11.5% 33,457 13.1% 36,800 11.9% Other (2) 3,484 NM (394) NM 4,021 NM 1,698 NM Total $ 106,853 13.1% $ 78,102 10.6% $ 194,080 11.9% $ 157,773 11.3% Operating income: U.S. Health &amp; Human Services $ 46,215 15.0% $ 56,860 19.6% $ 104,407 16.8% $ 112,752 19.3% U.S. Federal Services 30,232 7.7% 29,592 10.2% 61,814 8.1% 50,945 10.1% Outside the U.S. (26,718) (23.0)% 4,474 2.9% (27,732) (10.9)% 8,915 2.9% Amortization of intangible assets (8,934) NM (9,519) NM (18,022) NM (14,977) NM Other (3,484) NM 394 NM (4,021) NM (1,698) NM Total $ 37,311 4.6% $ 81,801 11.1% $ 116,446 7.1% $ 155,937 11.1% (1) Percentage of respective segment revenue. Percentages not considered meaningful are marked “NM.” (2) Other selling, general and administrative expenses includes credits and costs that are not allocated to a particular segment, including the costs for actual and potential acquisitions of other businesses. Identifiable assets for the segments are shown below (in thousands): March 31, 2020 September 30, 2019 U.S. Health &amp; Human Services $ 580,487 $ 500,641 U.S. Federal Services 939,824 795,553 Outside the U.S. 210,095 234,769 Corporate 230,000 214,769 Total $ 1,960,406 $ 1,745,732 </t>
  </si>
  <si>
    <t>Leases</t>
  </si>
  <si>
    <t>Leases [Abstract]</t>
  </si>
  <si>
    <t>Leases Beginning October 1, 2019, we identify contracts which are, or contain, leases where a contract allows us the right to control identified property or equipment for a period of time in return for consideration. Our leases are typically for office space or facilities, as well as some equipment leases. Where contracts include both lease and non-lease components, we do not typically separate the non-lease components in our accounting. At the inception of a lease, we recognize a liability for future minimum lease payments based upon the present value of those payments. • In identifying our future minimum lease payments, we do not include variable lease costs, such as those for maintenance or utilities. These are recorded as lease expenses in the period in which they are incurred. • In identifying future lease payments, we do not include short-term leases, identified as those with an initial term of twelve months or less. • Lease options are included within our lease liability only where it is reasonably certain that we will utilize those periods of the lease and incur the related costs. • In calculating the fair value of our lease liability, we utilize an estimate of our collateralized incremental borrowing rate. This estimate is based upon publicly-available information adjusted for company-specific, country-specific and lease-specific factors. The weighted average incremental borrowing rate utilized at March 31, 2020, is 3.7%. Over the course of a lease, the lease liability is reduced as scheduled lease payments are made and increased as the implied interest charges are added. Our right-of-use asset is based upon the lease liability at the contract inception but is adjusted over the life of the lease by lease prepayments, additional costs or lease incentives. The right-of-use asset is amortized on a straight-line basis over the lease term, offset by the interest accretion recorded on the lease liability. Lease expense is recorded within our consolidated statements of operations based upon the nature of the assets. Where assets are used to directly serve our customers, such as facilities dedicated to customer contracts, lease costs are recorded in "cost of revenue." Facilities and assets which serve management and support functions are expensed through "selling, general and administrative expenses." Costs recorded in the three and six months ended March 31, 2020, are summarized below. (dollars in thousands) Three Months Ended March 31, 2020 Six Months Ended March 31, 2020 Operating lease cost $ 23,437 $ 48,687 Short-term lease cost 1,454 3,564 Variable lease cost 1,954 5,288 Total operating lease costs $ 26,845 $ 57,539 Future minimum lease payments for noncancelable operating leases as of March 31, 2020 are shown below. (dollars in thousands) Office space Equipment Total For the years ended September 30, Remainder of 2020 $ 42,136 $ 3,832 $ 45,968 2021 60,372 6,295 66,667 2022 39,752 2,353 42,105 2023 26,490 98 26,588 2024 11,193 40 11,233 Thereafter 6,989 — 6,989 Total minimum lease payments $ 186,932 $ 12,618 $ 199,550 Less imputed interest (11,183) (372) (11,555) Total lease liabilities $ 175,749 $ 12,246 $ 187,995 Our weighted average remaining lease term at March 31, 2020 is 3.0 years. For the six months ended March 31, 2020, we made cash payments of $55.9 million for amounts included in our lease liabilities. New or amended leases resulted in additional right-of-use assets of $24.7 million.</t>
  </si>
  <si>
    <t>Revenue Recognition</t>
  </si>
  <si>
    <t>Revenue from Contract with Customer [Abstract]</t>
  </si>
  <si>
    <t>Revenue Recognition We recognize revenue as, or when, we satisfy performance obligations under a contract. The majority of our contracts have performance obligations which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Disaggregation of revenue In addition to our segment reporting, we disaggregate our revenues by service, contract type, customer type and geography. Our operating segments represent the manner in which our Chief Executive Officer reviews our financial results which is further discussed in "Note 2. Segment information." By operating segment and service Three Months Ended March 31, Six Months Ended March 31, (dollars in thousands) 2020 2019 2020 2019 Program administration $ 236,436 $ 219,732 $ 473,343 $ 438,705 Assessments and appeals 29,916 33,331 63,747 70,552 Workforce and children services 28,734 23,898 58,120 47,801 Other 13,612 13,776 25,769 27,892 Total U.S. Health and Human Services $ 308,698 $ 290,737 $ 620,979 $ 584,950 Program administration $ 304,367 $ 209,996 $ 586,055 $ 350,117 Technology solutions 44,508 37,993 88,114 76,876 Assessments and appeals 44,516 41,747 85,793 79,730 Total U.S. Federal Services $ 393,391 $ 289,736 $ 759,962 $ 506,723 Workforce and children services $ 34,683 $ 69,759 $ 91,922 $ 143,037 Assessments and appeals 62,286 67,771 124,929 130,081 Program administration 16,945 15,922 34,039 31,242 Other 2,132 2,595 4,533 5,106 Total Outside the U.S. $ 116,046 $ 156,047 $ 255,423 $ 309,466 Total revenue $ 818,135 $ 736,520 $ 1,636,364 $ 1,401,139 By contract type Three Months Ended March 31, Six Months Ended March 31, (dollars in thousands) 2020 2019 2020 2019 Performance-based $ 275,669 $ 261,592 $ 568,427 $ 574,479 Cost-plus 398,973 298,133 761,784 473,431 Fixed price 100,504 139,871 219,720 287,022 Time and materials 42,989 36,924 86,433 66,207 Total revenue $ 818,135 $ 736,520 $ 1,636,364 $ 1,401,139 By customer type Three Months Ended March 31, Six Months Ended March 31, (dollars in thousands) 2020 2019 2020 2019 New York State government agencies $ 100,222 $ 89,858 $ 197,445 $ 181,570 Other U.S. state government agencies 217,195 197,870 427,081 396,772 Total U.S. state government agencies 317,417 287,728 624,526 578,342 United States Federal Government agencies 374,909 270,623 726,742 468,901 International government agencies 107,460 146,292 238,276 289,073 Other, including local municipalities and commercial customers 18,349 31,877 46,820 64,823 Total revenue $ 818,135 $ 736,520 $ 1,636,364 $ 1,401,139 By geography Three Months Ended March 31, Six Months Ended March 31, (dollars in thousands) 2020 2019 2020 2019 United States of America $ 702,089 $ 580,473 $ 1,380,941 $ 1,091,673 United Kingdom 63,722 78,334 136,724 151,752 Australia 24,540 50,997 61,975 104,370 Rest of world 27,784 26,716 56,724 53,344 Total revenue $ 818,135 $ 736,520 $ 1,636,364 $ 1,401,139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Fund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cash payments are held back by the customer for a period of time, typically to allow the customer to confirm the objective criteria laid out by the contract have been met. This balance is classified as accounts receivable - unbilled until restrictions on billing have been lifted.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welfare-to-work contracts in the Outside the U.S. Segment, include payments for outcomes, such as job retention, which occur over several months. We are required to estimate these outcome fees ahead of their realization and recognize this estimated fee over the period of delivery. Of our revenue for the three and the six months ended March 31, 2020, approximately $22.1 million and $40.1 million were from cash payments made to us prior to October 1, 2019. For the three and six months ended March 31, 2019, we recognized revenue of $10.2 million and $32.0 million from payments made prior to October 1, 2018. Contract estimates We are required to use estimates in recognizing revenue from some of our contracts. As discussed in "Note 1. Organization and Basis of Presentation", the calculation of these estimates has been complicated by the COVID-19 pandemic, which has reduced our ability to use past results to estimate future performance. Some of our performance-based contract revenue is recognized based upon future outcomes defined in each contract. This is the case in many of our welfare-to-work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realization and recognize this estimated fee over the period of delivery. In almost all of the jurisdictions in which we operate, the employment markets have experienced significant changes due to the COVID-19 pandemic. For our existing program participants, many employment opportunities have been terminated or are no longer available. Our volume of new program participants is expected to increase but it is unclear as to when these populations will be in a position to seek employment in many industries which have been curtailed by the COVID-19 pandemic. In some cases, we anticipate that we may be unable to place individuals in employment in the short-term. Other performance-based contracts with future outcomes include those where we recognize an average effective rate per participant based upon the total volume of expected participants. In this instance, we are required to estimate the amount of discount applied to determine the average rate of revenue per participant. Our revised estimates of participant numbers are based upon our updated evaluation of probable future volumes. We are required to use estimates in recognizing certain revenue. Where we have changes to our estimates, these are recognized on a cumulative catch-up basis. In the three and six months ended March 31, 2020, we reported reductions in revenue of $6.3 million and $7.7 million from changes in estimates as of September 30, 2019. In the three and six months ended March 31, 2019, we reported reductions in revenue of $6.5 million and $8.0 million, respectively, from changes in estimates. Deferred contract costs For many contracts, we incur significant incremental costs at the beginning of an arrangement. Typically, these costs relate to the establishment of infrastructure which we utilize to satisfy our performance obligations with the contract. We report these costs as deferred contract costs and amortize them on a straight-line basis over the shorter of the useful economic life of the asset or the anticipated term of the contract. Three Months Ended March 31, Six Months Ended March 31, (dollars in thousands) 2020 2019 2020 2019 Deferred contract cost capitalization $ 2,666 $ 5,113 $ 3,995 $ 8,212 Deferred contract cost amortization 1,321 1,478 3,497 2,820 This amortization was recorded within our "cost of revenue" on our consolidated statements of operations. Remaining performance obligations At March 31, 2020, we had approximately $270 million of remaining performance obligations. We anticipate that we will recognize revenue on approximately 55%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si>
  <si>
    <t>Earnings Per Share</t>
  </si>
  <si>
    <t>Earnings Per Share [Abstract]</t>
  </si>
  <si>
    <t>Earnings Per Share The weighted average number of shares outstanding used to compute earnings per share was as follows: Three Months Ended March 31, Six Months Ended March 31, (shares in thousands) 2020 2019 2020 2019 Basic weighted average shares outstanding 63,934 64,369 64,264 64,600 Dilutive effect of unvested RSUs 191 274 182 217 Denominator for diluted earnings per share 64,125 64,643 64,446 64,817 Our dilutive earnings per share for the three and six months ended March 31, 2020, excludes any effect from approximately 280,000 and 250,000 unvested restricted stock units, respectively, as adding them to our calculation would have been antidilutive. There were no antidilutive awards in the three and six months ended March 31, 2019.</t>
  </si>
  <si>
    <t>Acquisitions</t>
  </si>
  <si>
    <t>Business Combinations [Abstract]</t>
  </si>
  <si>
    <t>Acquisitions On November 16, 2018, we acquired General Dynamics Information Technology's citizen engagement centers business for $430.7 million. This acquisition strengthens our position in the administration of federal government programs and the business was integrated into our U.S. Federal Services Segment. We completed our allocation of the purchase price to the assets acquired and liabilities assumed in September 2019, including goodwill of $184.6 million and intangible assets of $122.3 million. On August 16, 2019, we acquired 100% of the share capital of GT Hiring Solutions (2005) Inc. (GT Hiring) for $6.2 million (8.2 million Canadian Dollars). GT Hiring provides employment services in British Columbia. We acquired GT Hiring to enhance the reach and capabilities of our Canadian employment services and, accordingly, the business has been integrated into our Outside the U.S. Segment. We are still in the process of finalizing the allocation of assets acquired and liabilities assumed. We recorded estimated goodwill and intangible assets balances of $1.5 million and $2.7 million, respectively, related to this acquisition. The goodwill represents the assembled workforce and enhanced knowledge, experience and reputation we have obtained from the acquisition and will be deductible for tax purposes. The intangible assets represent customer relationships, which will be amortized over seven years. On February 28, 2020, we acquired 100% of the share capital of InjuryNet Australia Pty Limited (InjuryNet) for an estimated purchase price of $3.7 million (5.6 million Australian Dollars). The purchase price is subject to adjustment for a working capital true-up. InjuryNet provides workplace medical services in Australia. The business has been integrated into our Outside the U.S. Segment. We are still in the process of finalizing allocation of assets acquired and liabilities assumed.</t>
  </si>
  <si>
    <t>Supplemental Disclosures</t>
  </si>
  <si>
    <t>Supplemental Disclosures Under a resolution adopted in March 2020, the Board of Directors authorized the purchase, at management's discretion, of up to $200 million of our common stock. This supplemented a similar resolution adopted in June 2018. During the six months ended March 31, 2020, we purchased approximately 2,767,000 of our common shares at a cost of $167.0 million. During the six months ended March 31, 2019, we acquired approximately 716,000 common shares at a cost of $45.4 million. At March 31, 2020, $150.0 million remained available for future stock purchases. During the six months ended March 31, 2020, we granted 316,000 restricted stock units to our board of directors and employees. These awards will vest ratably over one five Our deferred compensation plan uses both mutual fund and life insurance investments to fund its obligations. The mutual funds are recorded at fair value, based upon quoted prices in active markets, and the life insurance investments at cash surrender value; changes in value are reported in our consolidated statements of operations. At March 31, 2020, the deferred compensation plan held $18.4 million of the mutual fund investment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debt balances are principally from credit facilities which can be utilized and repaid as required and whose rates are based upon prevailing market conditions; accordingly, we believe the balance disclosed is consistent with fair value. Our accounts receivable billed and billable balance includes both amounts invoiced and amounts that are ready to be invoiced where the funds are collectible within standard invoice terms. Our accounts receivable unbilled balance includes balances where revenue has been earned but no invoice was issued on or before March 31, 2020.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Restricted cash is included within "prepaid expenses and other assets" on our balance sheet and is included within "cash, cash equivalents and restricted cash" in our consolidated statements of cash flows. A reconciliation of these balances is shown below. Balance as of (dollars in thousands) March 30, September 30, 2019 March 31, September 30, 2018 Cash and cash equivalents $ 126,257 $ 105,565 $ 46,799 $ 349,245 Restricted cash (recorded within "other current assets") 12,485 10,927 7,679 7,314 Cash, cash equivalents and restricted cash 138,742 116,492 54,478 356,559 During the six months ended March 31, 2020 and 2019, we made interest payments of $0.5 million and $1.8 million, respectively. During the six months ended March 31, 2020 and 2019, we made income tax payments of $52.9 million and $37.2 million, respectively.</t>
  </si>
  <si>
    <t>Litigation</t>
  </si>
  <si>
    <t>Commitments and Contingencies Disclosure [Abstract]</t>
  </si>
  <si>
    <t xml:space="preserve">Litigation We are subject to audits, investigations and reviews relating to compliance with the laws and regulations that govern our role as a contractor to agencies and departments of the United States Federal Government,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Medicaid claims The Centers for Medicare and Medicaid Services (CMS) has asserted two disallowances against a state Medicaid agency totaling approximately $31 million.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t>
  </si>
  <si>
    <t>Subsequent Events</t>
  </si>
  <si>
    <t>Subsequent Events [Abstract]</t>
  </si>
  <si>
    <t>Subsequent Events On April 3, 2020, our Board of Directors declared a quarterly cash dividend of $0.28 for each share of our common stock outstanding. The dividend is payable on May 29, 2020, to shareholders of record on May 15, 2020. Based upon the number of shares outstanding, we anticipate a cash payment of approximately $17 million. On May 1, 2020, we sold a subsidiary that holds a contract that we were required to divest to avoid a conflict resulting from a new contract. The purchase price was $3.25 million.</t>
  </si>
  <si>
    <t>Organization and Basis of Presentation (Policies)</t>
  </si>
  <si>
    <t>Basis of Presentation</t>
  </si>
  <si>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and six months ended March 31, 2020, are not necessarily indicative of the results that may be expected for the full fiscal year. The balance sheet at September 30, 2019, has been derived from the audited financial statements at that date, but does not include all of the information and notes required by GAAP for complete financial statements.</t>
  </si>
  <si>
    <t>Estimates</t>
  </si>
  <si>
    <t xml:space="preserve">Estimates The preparation of these financial statement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t>
  </si>
  <si>
    <t>Leases Effective October 1, 2019, we adopted ASU No. 2016-02, Leases (Topic 842) . The new standard requires that assets and liabilities arising under leases be recognized on the balance sheet, except for those with an initial term of less than 12 months. We adopted this standard using a modified retrospective approach. Accordingly, we did not recast prior period financial information. Certain elections were made in adopting the standard. • We elected to use the package of practical expedients which, among other things, allows us to not reassess historical lease classification. • We do not separate lease and non-lease components for all classes of leases, which allows us to account for a lease as a single component. • We used the optional transition method, which did not require us to recast our comparative periods. • We did not use the hindsight practical expedients, which would have allowed us to use hindsight in determining the reasonably certain lease term. • We did not adjust our accounting for leases with an initial term of twelve months or less.</t>
  </si>
  <si>
    <t>Changes in financial reporting</t>
  </si>
  <si>
    <t>Changes in financial reporting Leases Effective October 1, 2019, we adopted ASU No. 2016-02, Leases (Topic 842) . The new standard requires that assets and liabilities arising under leases be recognized on the balance sheet, except for those with an initial term of less than 12 months. We adopted this standard using a modified retrospective approach. Accordingly, we did not recast prior period financial information. Certain elections were made in adopting the standard. • We elected to use the package of practical expedients which, among other things, allows us to not reassess historical lease classification. • We do not separate lease and non-lease components for all classes of leases, which allows us to account for a lease as a single component. • We used the optional transition method, which did not require us to recast our comparative periods. • We did not use the hindsight practical expedients, which would have allowed us to use hindsight in determining the reasonably certain lease term. • We did not adjust our accounting for leases with an initial term of twelve months or less. Upon adopting Topic 842, we recognized a lease liability of $214.5 million, reflecting the present value of the future remaining minimum lease payments. Changes to our opening balance sheet are summarized below. There was no cumulative impact to our retained earnings and the changes did not cause any material changes in our statements of operations or our statements of cash flows. The adoption of Topic 842 does not affect our compliance with our existing contracts, including our credit facility. (dollars in thousands) Balance at September 30, 2019 Adjustments due to adoption of new standard Opening balance at October 1, 2019 Assets Prepaid expenses and other current assets $ 62,481 $ (6,131) $ 56,350 Operating lease right-of-use assets — 206,314 206,314 Liabilities and shareholders' equity Accounts payable and accrued expenses 177,786 (5,250) 172,536 Operating lease liabilities — 88,276 88,276 Other current liabilities 12,709 (648) 12,061 Operating lease liabilities, net of current portion — 126,197 126,197 Other long-term liabilities 20,082 (8,392) 11,690 At the adoption of Topic 842 , the Company recognized deferred tax assets and liabilities corresponding to the operating lease liabilities and operating right-of-use assets, respectively. These balances offset each other and no net effect resulted from this change. Additional information and disclosures relating to this change are included within "Note 3. Leases." Forthcoming changes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We will adopt this guidance on October 1, 2020. We may adopt this guidance using either a prospective or retrospective methodology. We are currently assessing the future impact of this update on our consolidated financial statements and related disclosures. In June 2016, the FASB issued ASU No. 2016-13, Financial Instruments - Credit Losses (Topic 326): Measurement of Credit Losses on Financial Instruments . This update introduces a new model for recognizing credit losses on financial instruments, including losses on accounts receivable. We will adopt this guidance on October 1, 2020 and any changes will be recorded as a cumulative adjustment to retained earnings. We are currently assessing the future impact of this update on our consolidated financial statements and related disclosures. In January 2017, the FASB issued ASU No. 2017-04, Simplifying the Test for Goodwill Impairment . This standard will not change the manner in which we would identify a goodwill impairment but would change any subsequent calculation of an impairment charge. We will adopt this guidance on October 1, 2020. The effect of this new standard will depend upon the outcome of future goodwill impairment tests.</t>
  </si>
  <si>
    <t>Organization and Basis of Presentation (Tables)</t>
  </si>
  <si>
    <t>Schedule of Adoption of Topic 842</t>
  </si>
  <si>
    <t xml:space="preserve">Changes to our opening balance sheet are summarized below. There was no cumulative impact to our retained earnings and the changes did not cause any material changes in our statements of operations or our statements of cash flows. The adoption of Topic 842 does not affect our compliance with our existing contracts, including our credit facility. (dollars in thousands) Balance at September 30, 2019 Adjustments due to adoption of new standard Opening balance at October 1, 2019 Assets Prepaid expenses and other current assets $ 62,481 $ (6,131) $ 56,350 Operating lease right-of-use assets — 206,314 206,314 Liabilities and shareholders' equity Accounts payable and accrued expenses 177,786 (5,250) 172,536 Operating lease liabilities — 88,276 88,276 Other current liabilities 12,709 (648) 12,061 Operating lease liabilities, net of current portion — 126,197 126,197 Other long-term liabilities 20,082 (8,392) 11,690 </t>
  </si>
  <si>
    <t>Segment Information (Tables)</t>
  </si>
  <si>
    <t>Schedule of financial information for each of the Company's business segments</t>
  </si>
  <si>
    <t>The table below provides certain financial information for each of our business segments. We operate our business through three segments. • Our U.S. Health and Human Services Segment provides a variety of business process services such as program administration, appeals and assessments services, and related consulting work for U.S. state and local government programs. These services support a variety of programs including the Affordable Care Act (ACA), Medicaid and the Children’s Health Insurance Program (CHIP). We also serve as administrators in state-based welfare-to-work and child support programs. • Our U.S. Federal Services Segment provides business process solutions, including program administration, appeals and assessment services,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S., including health and disability assessments, program administration and case management for employment services and other work-support programs. We deliver services in the United Kingdom, including the Health Assessment Advisory Service (HAAS), the Work &amp; Health Programme and Fair Start; Australia, including jobactive and the Disability Employment Service; Canada, including Health Insurance British Columbia and the Employment Program of British Columbia; Italy, Saudi Arabia and Singapore. Three Months Ended March 31, Six Months Ended March 31, (dollars in thousands) 2020 % (1) 2019 % (1) 2020 % (1) 2019 % (1) Revenue: U.S. Health &amp; Human Services $ 308,698 $ 290,737 $ 620,979 $ 584,950 U.S. Federal Services 393,391 289,736 759,962 506,723 Outside the U.S. 116,046 156,047 255,423 309,466 Total $ 818,135 $ 736,520 $ 1,636,364 $ 1,401,139 Gross profit: U.S. Health &amp; Human Services $ 85,454 27.7% $ 86,260 29.7% $ 175,044 28.2% $ 174,291 29.8% U.S. Federal Services 76,958 19.6% 60,696 20.9% 147,779 19.4% 108,681 21.4% Outside the U.S. (9,314) (8.0)% 22,466 14.4% 5,725 2.2% 45,715 14.8% Total $ 153,098 18.7% $ 169,422 23.0% $ 328,548 20.1% $ 328,687 23.5% Selling, general &amp; administrative expense: U.S. Health &amp; Human Services $ 39,239 12.7% $ 29,400 10.1% $ 70,637 11.4% $ 61,539 10.5% U.S. Federal Services 46,726 11.9% 31,104 10.7% 85,965 11.3% 57,736 11.4% Outside the U.S. 17,404 15.0% 17,992 11.5% 33,457 13.1% 36,800 11.9% Other (2) 3,484 NM (394) NM 4,021 NM 1,698 NM Total $ 106,853 13.1% $ 78,102 10.6% $ 194,080 11.9% $ 157,773 11.3% Operating income: U.S. Health &amp; Human Services $ 46,215 15.0% $ 56,860 19.6% $ 104,407 16.8% $ 112,752 19.3% U.S. Federal Services 30,232 7.7% 29,592 10.2% 61,814 8.1% 50,945 10.1% Outside the U.S. (26,718) (23.0)% 4,474 2.9% (27,732) (10.9)% 8,915 2.9% Amortization of intangible assets (8,934) NM (9,519) NM (18,022) NM (14,977) NM Other (3,484) NM 394 NM (4,021) NM (1,698) NM Total $ 37,311 4.6% $ 81,801 11.1% $ 116,446 7.1% $ 155,937 11.1% (1) Percentage of respective segment revenue. Percentages not considered meaningful are marked “NM.” (2) Other selling, general and administrative expenses includes credits and costs that are not allocated to a particular segment, including the costs for actual and potential acquisitions of other businesses.</t>
  </si>
  <si>
    <t>Schedule of identifiable assets by segment</t>
  </si>
  <si>
    <t xml:space="preserve">Identifiable assets for the segments are shown below (in thousands): March 31, 2020 September 30, 2019 U.S. Health &amp; Human Services $ 580,487 $ 500,641 U.S. Federal Services 939,824 795,553 Outside the U.S. 210,095 234,769 Corporate 230,000 214,769 Total $ 1,960,406 $ 1,745,732 </t>
  </si>
  <si>
    <t>Leases (Tables)</t>
  </si>
  <si>
    <t>Lease Costs</t>
  </si>
  <si>
    <t xml:space="preserve">Costs recorded in the three and six months ended March 31, 2020, are summarized below. (dollars in thousands) Three Months Ended March 31, 2020 Six Months Ended March 31, 2020 Operating lease cost $ 23,437 $ 48,687 Short-term lease cost 1,454 3,564 Variable lease cost 1,954 5,288 Total operating lease costs $ 26,845 $ 57,539 </t>
  </si>
  <si>
    <t>Future Minimum Lease Payments</t>
  </si>
  <si>
    <t xml:space="preserve">Future minimum lease payments for noncancelable operating leases as of March 31, 2020 are shown below. (dollars in thousands) Office space Equipment Total For the years ended September 30, Remainder of 2020 $ 42,136 $ 3,832 $ 45,968 2021 60,372 6,295 66,667 2022 39,752 2,353 42,105 2023 26,490 98 26,588 2024 11,193 40 11,233 Thereafter 6,989 — 6,989 Total minimum lease payments $ 186,932 $ 12,618 $ 199,550 Less imputed interest (11,183) (372) (11,555) Total lease liabilities $ 175,749 $ 12,246 $ 187,995 </t>
  </si>
  <si>
    <t>Revenue Recognition (Tables)</t>
  </si>
  <si>
    <t>Disaggregation of Revenue</t>
  </si>
  <si>
    <t xml:space="preserve">By operating segment and service Three Months Ended March 31, Six Months Ended March 31, (dollars in thousands) 2020 2019 2020 2019 Program administration $ 236,436 $ 219,732 $ 473,343 $ 438,705 Assessments and appeals 29,916 33,331 63,747 70,552 Workforce and children services 28,734 23,898 58,120 47,801 Other 13,612 13,776 25,769 27,892 Total U.S. Health and Human Services $ 308,698 $ 290,737 $ 620,979 $ 584,950 Program administration $ 304,367 $ 209,996 $ 586,055 $ 350,117 Technology solutions 44,508 37,993 88,114 76,876 Assessments and appeals 44,516 41,747 85,793 79,730 Total U.S. Federal Services $ 393,391 $ 289,736 $ 759,962 $ 506,723 Workforce and children services $ 34,683 $ 69,759 $ 91,922 $ 143,037 Assessments and appeals 62,286 67,771 124,929 130,081 Program administration 16,945 15,922 34,039 31,242 Other 2,132 2,595 4,533 5,106 Total Outside the U.S. $ 116,046 $ 156,047 $ 255,423 $ 309,466 Total revenue $ 818,135 $ 736,520 $ 1,636,364 $ 1,401,139 By contract type Three Months Ended March 31, Six Months Ended March 31, (dollars in thousands) 2020 2019 2020 2019 Performance-based $ 275,669 $ 261,592 $ 568,427 $ 574,479 Cost-plus 398,973 298,133 761,784 473,431 Fixed price 100,504 139,871 219,720 287,022 Time and materials 42,989 36,924 86,433 66,207 Total revenue $ 818,135 $ 736,520 $ 1,636,364 $ 1,401,139 By customer type Three Months Ended March 31, Six Months Ended March 31, (dollars in thousands) 2020 2019 2020 2019 New York State government agencies $ 100,222 $ 89,858 $ 197,445 $ 181,570 Other U.S. state government agencies 217,195 197,870 427,081 396,772 Total U.S. state government agencies 317,417 287,728 624,526 578,342 United States Federal Government agencies 374,909 270,623 726,742 468,901 International government agencies 107,460 146,292 238,276 289,073 Other, including local municipalities and commercial customers 18,349 31,877 46,820 64,823 Total revenue $ 818,135 $ 736,520 $ 1,636,364 $ 1,401,139 By geography Three Months Ended March 31, Six Months Ended March 31, (dollars in thousands) 2020 2019 2020 2019 United States of America $ 702,089 $ 580,473 $ 1,380,941 $ 1,091,673 United Kingdom 63,722 78,334 136,724 151,752 Australia 24,540 50,997 61,975 104,370 Rest of world 27,784 26,716 56,724 53,344 Total revenue $ 818,135 $ 736,520 $ 1,636,364 $ 1,401,139 </t>
  </si>
  <si>
    <t>Deferred Contract Cost</t>
  </si>
  <si>
    <t>Three Months Ended March 31, Six Months Ended March 31, (dollars in thousands) 2020 2019 2020 2019 Deferred contract cost capitalization $ 2,666 $ 5,113 $ 3,995 $ 8,212 Deferred contract cost amortization 1,321 1,478 3,497 2,820</t>
  </si>
  <si>
    <t>Earnings Per Share (Tables)</t>
  </si>
  <si>
    <t>Weighted average number of shares used to compute earnings per share</t>
  </si>
  <si>
    <t xml:space="preserve">The weighted average number of shares outstanding used to compute earnings per share was as follows: Three Months Ended March 31, Six Months Ended March 31, (shares in thousands) 2020 2019 2020 2019 Basic weighted average shares outstanding 63,934 64,369 64,264 64,600 Dilutive effect of unvested RSUs 191 274 182 217 Denominator for diluted earnings per share 64,125 64,643 64,446 64,817 </t>
  </si>
  <si>
    <t>Supplemental Disclosures (Tables)</t>
  </si>
  <si>
    <t>Schedule of Cash and Cash Equivalents</t>
  </si>
  <si>
    <t xml:space="preserve">A reconciliation of these balances is shown below. Balance as of (dollars in thousands) March 30, September 30, 2019 March 31, September 30, 2018 Cash and cash equivalents $ 126,257 $ 105,565 $ 46,799 $ 349,245 Restricted cash (recorded within "other current assets") 12,485 10,927 7,679 7,314 Cash, cash equivalents and restricted cash 138,742 116,492 54,478 356,559 </t>
  </si>
  <si>
    <t>Restrictions on Cash and Cash Equivalents</t>
  </si>
  <si>
    <t>Organization and Basis of Presentation - Narrative (Details) $ / shares in Units, $ in Thousands</t>
  </si>
  <si>
    <t>Mar. 31, 2020USD ($)$ / shares</t>
  </si>
  <si>
    <t>Mar. 31, 2020USD ($)segment</t>
  </si>
  <si>
    <t>Oct. 01, 2019USD ($)</t>
  </si>
  <si>
    <t>Sep. 30, 2019USD ($)</t>
  </si>
  <si>
    <t>New Accounting Pronouncements or Change in Accounting Principle [Line Items]</t>
  </si>
  <si>
    <t>Billed, billable and unbilled accounts receivable</t>
  </si>
  <si>
    <t>Number of operating segments | segment</t>
  </si>
  <si>
    <t>Bad debt expense</t>
  </si>
  <si>
    <t>Reduction of revenue</t>
  </si>
  <si>
    <t>Reduction of net income</t>
  </si>
  <si>
    <t>Reduction of diluted earnings per share | $ / shares</t>
  </si>
  <si>
    <t>Total lease liabilities</t>
  </si>
  <si>
    <t>Accounting Standards Update 2016-02</t>
  </si>
  <si>
    <t>Organization and Basis of Presentation - Changes Due to Adoption of Topic 842 (Details) - USD ($) $ in Thousands</t>
  </si>
  <si>
    <t>Oct. 01, 2019</t>
  </si>
  <si>
    <t>ASSETS</t>
  </si>
  <si>
    <t>LIABILITIES AND SHAREHOLDERS’ EQUITY</t>
  </si>
  <si>
    <t>Segment Information - Financial information by segment (Details) $ in Thousands</t>
  </si>
  <si>
    <t>Mar. 31, 2020USD ($)</t>
  </si>
  <si>
    <t>Mar. 31, 2019USD ($)</t>
  </si>
  <si>
    <t>Financial information for each of the Company's business segments</t>
  </si>
  <si>
    <t>Revenue:</t>
  </si>
  <si>
    <t>Gross profit:</t>
  </si>
  <si>
    <t>Gross profit (as a percent)</t>
  </si>
  <si>
    <t>18.70%</t>
  </si>
  <si>
    <t>23.00%</t>
  </si>
  <si>
    <t>20.10%</t>
  </si>
  <si>
    <t>23.50%</t>
  </si>
  <si>
    <t>Selling, general &amp; administrative expense:</t>
  </si>
  <si>
    <t>Selling, general, and administrative expense (as a percent)</t>
  </si>
  <si>
    <t>13.10%</t>
  </si>
  <si>
    <t>10.60%</t>
  </si>
  <si>
    <t>11.90%</t>
  </si>
  <si>
    <t>11.30%</t>
  </si>
  <si>
    <t>Operating income:</t>
  </si>
  <si>
    <t>Operating income (as a percent)</t>
  </si>
  <si>
    <t>4.60%</t>
  </si>
  <si>
    <t>11.10%</t>
  </si>
  <si>
    <t>7.10%</t>
  </si>
  <si>
    <t>Segment Reconciling Items</t>
  </si>
  <si>
    <t>Other operating income (loss)</t>
  </si>
  <si>
    <t>U.S. Health &amp; Human Services</t>
  </si>
  <si>
    <t>U.S. Health &amp; Human Services | Operating Segments</t>
  </si>
  <si>
    <t>27.70%</t>
  </si>
  <si>
    <t>29.70%</t>
  </si>
  <si>
    <t>28.20%</t>
  </si>
  <si>
    <t>29.80%</t>
  </si>
  <si>
    <t>12.70%</t>
  </si>
  <si>
    <t>10.10%</t>
  </si>
  <si>
    <t>11.40%</t>
  </si>
  <si>
    <t>10.50%</t>
  </si>
  <si>
    <t>15.00%</t>
  </si>
  <si>
    <t>19.60%</t>
  </si>
  <si>
    <t>16.80%</t>
  </si>
  <si>
    <t>19.30%</t>
  </si>
  <si>
    <t>U.S. Federal Services</t>
  </si>
  <si>
    <t>U.S. Federal Services | Operating Segments</t>
  </si>
  <si>
    <t>20.90%</t>
  </si>
  <si>
    <t>19.40%</t>
  </si>
  <si>
    <t>21.40%</t>
  </si>
  <si>
    <t>10.70%</t>
  </si>
  <si>
    <t>7.70%</t>
  </si>
  <si>
    <t>10.20%</t>
  </si>
  <si>
    <t>8.10%</t>
  </si>
  <si>
    <t>Outside the U.S.</t>
  </si>
  <si>
    <t>Outside the U.S. | Operating Segments</t>
  </si>
  <si>
    <t>(8.00%)</t>
  </si>
  <si>
    <t>14.40%</t>
  </si>
  <si>
    <t>2.20%</t>
  </si>
  <si>
    <t>14.80%</t>
  </si>
  <si>
    <t>11.50%</t>
  </si>
  <si>
    <t>(23.00%)</t>
  </si>
  <si>
    <t>2.90%</t>
  </si>
  <si>
    <t>(10.90%)</t>
  </si>
  <si>
    <t>Segment Information - Identifiable assets (Details) - USD ($) $ in Thousands</t>
  </si>
  <si>
    <t>Assets</t>
  </si>
  <si>
    <t>Leases - Narrative (Details) $ in Millions</t>
  </si>
  <si>
    <t>Weighted average incremental borrowing rate</t>
  </si>
  <si>
    <t>3.70%</t>
  </si>
  <si>
    <t>Weighted average remaining lease term</t>
  </si>
  <si>
    <t>3 years</t>
  </si>
  <si>
    <t>Operating lease payments</t>
  </si>
  <si>
    <t>Operating lease liabilities arising from new or remeasured right-of-use assets</t>
  </si>
  <si>
    <t>Leases - Lease Costs (Details) - USD ($) $ in Thousands</t>
  </si>
  <si>
    <t>Operating lease cost</t>
  </si>
  <si>
    <t>Short-term lease cost</t>
  </si>
  <si>
    <t>Variable lease cost</t>
  </si>
  <si>
    <t>Total operating lease costs</t>
  </si>
  <si>
    <t>Leases - Remaining Lease Payments (Details) $ in Thousands</t>
  </si>
  <si>
    <t>Lessee, Lease, Description [Line Items]</t>
  </si>
  <si>
    <t>Remainder of 2020</t>
  </si>
  <si>
    <t>2021</t>
  </si>
  <si>
    <t>2022</t>
  </si>
  <si>
    <t>2023</t>
  </si>
  <si>
    <t>2024</t>
  </si>
  <si>
    <t>Thereafter</t>
  </si>
  <si>
    <t>Total minimum lease payments</t>
  </si>
  <si>
    <t>Less imputed interest</t>
  </si>
  <si>
    <t>Office space</t>
  </si>
  <si>
    <t>Equipment</t>
  </si>
  <si>
    <t>Revenue Recognition - Disaggregation of Revenue (Details) - USD ($) $ in Thousands</t>
  </si>
  <si>
    <t>Disaggregation of Revenue [Line Items]</t>
  </si>
  <si>
    <t>United States of America</t>
  </si>
  <si>
    <t>United Kingdom</t>
  </si>
  <si>
    <t>Australia</t>
  </si>
  <si>
    <t>Rest of world</t>
  </si>
  <si>
    <t>Total U.S. state government agencies</t>
  </si>
  <si>
    <t>New York State government agencies</t>
  </si>
  <si>
    <t>Other U.S. state government agencies</t>
  </si>
  <si>
    <t>United States Federal Government agencies</t>
  </si>
  <si>
    <t>International government agencies</t>
  </si>
  <si>
    <t>Other, including local municipalities and commercial customers</t>
  </si>
  <si>
    <t>Performance-based</t>
  </si>
  <si>
    <t>Cost-plus</t>
  </si>
  <si>
    <t>Fixed price</t>
  </si>
  <si>
    <t>Time and materials</t>
  </si>
  <si>
    <t>Program administration | U.S. Health &amp; Human Services</t>
  </si>
  <si>
    <t>Program administration | U.S. Federal Services</t>
  </si>
  <si>
    <t>Program administration | Outside the U.S.</t>
  </si>
  <si>
    <t>Technology solutions | U.S. Federal Services</t>
  </si>
  <si>
    <t>Assessments and appeals | U.S. Health &amp; Human Services</t>
  </si>
  <si>
    <t>Assessments and appeals | U.S. Federal Services</t>
  </si>
  <si>
    <t>Assessments and appeals | Outside the U.S.</t>
  </si>
  <si>
    <t>Workforce and children services | U.S. Health &amp; Human Services</t>
  </si>
  <si>
    <t>Workforce and children services | Outside the U.S.</t>
  </si>
  <si>
    <t>Other | U.S. Health &amp; Human Services</t>
  </si>
  <si>
    <t>Other | Outside the U.S.</t>
  </si>
  <si>
    <t>Revenue Recognition - Narrative (Details) - USD ($) $ in Thousands</t>
  </si>
  <si>
    <t>Deferred revenue, revenue recognized</t>
  </si>
  <si>
    <t>Cumulative catch-up adjustment to revenue from change in estimates</t>
  </si>
  <si>
    <t>Deferred contract cost capitalization</t>
  </si>
  <si>
    <t>Deferred contract cost amortization</t>
  </si>
  <si>
    <t>Revenue Recognition - Remaining Performance Obligation (Details) $ in Millions</t>
  </si>
  <si>
    <t>Revenue, 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percentage</t>
  </si>
  <si>
    <t>55.00%</t>
  </si>
  <si>
    <t>Revenue, remaining performance obligation, expected timing of satisfaction, period</t>
  </si>
  <si>
    <t>12 months</t>
  </si>
  <si>
    <t>Earnings Per Share (Details) - shares shares in Thousands</t>
  </si>
  <si>
    <t>Basic weighted average shares outstanding</t>
  </si>
  <si>
    <t>Dilutive effect of unvested RSUs</t>
  </si>
  <si>
    <t>Denominator for diluted earnings per share</t>
  </si>
  <si>
    <t>Antidilutive securities excluded from computation of earnings per share</t>
  </si>
  <si>
    <t>Acquisitions (Details) $ in Thousands, $ in Millions, $ in Millions</t>
  </si>
  <si>
    <t>Feb. 28, 2020USD ($)</t>
  </si>
  <si>
    <t>Feb. 28, 2020AUD ($)</t>
  </si>
  <si>
    <t>Aug. 16, 2019USD ($)</t>
  </si>
  <si>
    <t>Aug. 16, 2019CAD ($)</t>
  </si>
  <si>
    <t>Nov. 16, 2018USD ($)</t>
  </si>
  <si>
    <t>Business Acquisition [Line Items]</t>
  </si>
  <si>
    <t>General Dynamics Information Technology's Citizen Engagement Centers</t>
  </si>
  <si>
    <t>Cash payment to acquire business</t>
  </si>
  <si>
    <t>Intangible assets acquired</t>
  </si>
  <si>
    <t>GT Hiring Solutions Inc</t>
  </si>
  <si>
    <t>Percentage of voting equity interests acquired at the acquisition date in the business combination</t>
  </si>
  <si>
    <t>100.00%</t>
  </si>
  <si>
    <t>Useful life</t>
  </si>
  <si>
    <t>7 years</t>
  </si>
  <si>
    <t>InjuryNet</t>
  </si>
  <si>
    <t>Supplemental Disclosures - Narrative (Details) - USD ($) shares in Thousands</t>
  </si>
  <si>
    <t>Payments for Repurchase of Equity [Abstract]</t>
  </si>
  <si>
    <t>Repurchases of common stock</t>
  </si>
  <si>
    <t>Investments in mutual funds</t>
  </si>
  <si>
    <t>Interest paid</t>
  </si>
  <si>
    <t>Income taxes paid</t>
  </si>
  <si>
    <t>Restricted Stock Units (RSUs)</t>
  </si>
  <si>
    <t>Granted (in shares)</t>
  </si>
  <si>
    <t>Vesting period</t>
  </si>
  <si>
    <t>5 years</t>
  </si>
  <si>
    <t>Restricted Stock Units (RSUs) | Member of Board of Directors</t>
  </si>
  <si>
    <t>1 year</t>
  </si>
  <si>
    <t>Common shares repurchased (in shares)</t>
  </si>
  <si>
    <t>Stock Repurchase Program, March 2020 | Common Stock</t>
  </si>
  <si>
    <t>Stock repurchase programs, authorized amount</t>
  </si>
  <si>
    <t>Amount remaining available for future stock repurchases</t>
  </si>
  <si>
    <t>Supplemental Disclosures - Schedule of Cash, Cash Equivalents and Restricted Cash (Details) - USD ($) $ in Thousands</t>
  </si>
  <si>
    <t>Sep. 30, 2018</t>
  </si>
  <si>
    <t>Restricted cash (recorded within "other current assets")</t>
  </si>
  <si>
    <t>Cash, cash equivalents and restricted cash</t>
  </si>
  <si>
    <t>Litigation (Details) - USD ($) $ in Millions</t>
  </si>
  <si>
    <t>Feb. 29, 2020</t>
  </si>
  <si>
    <t>Loss contingency, maximum potential loss</t>
  </si>
  <si>
    <t>Loss Contingency, Disallowed Amount</t>
  </si>
  <si>
    <t>Subsequent Events (Details) - USD ($) $ / shares in Units, $ in Thousands</t>
  </si>
  <si>
    <t>May 29, 2020</t>
  </si>
  <si>
    <t>May 01, 2020</t>
  </si>
  <si>
    <t>Apr. 03, 2020</t>
  </si>
  <si>
    <t>Subsequent Event [Line Items]</t>
  </si>
  <si>
    <t>Payments of ordinary dividends</t>
  </si>
  <si>
    <t>Scenario, Forecast</t>
  </si>
  <si>
    <t>Subsequent Event</t>
  </si>
  <si>
    <t>Cash dividend declared (in dollars per share)</t>
  </si>
  <si>
    <t>Subsequent Event | Q2 Administrators LLC [Member]</t>
  </si>
  <si>
    <t>Proceeds from sale of business</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6131261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6</v>
      </c>
    </row>
    <row r="4" spans="1:2">
      <c r="A4" s="4" t="s">
        <v>212</v>
      </c>
      <c r="B4" s="4" t="s">
        <v>213</v>
      </c>
    </row>
    <row r="5" spans="1:2">
      <c r="A5" s="4" t="s">
        <v>214</v>
      </c>
      <c r="B5" s="4" t="s">
        <v>215</v>
      </c>
    </row>
    <row r="6" spans="1:2">
      <c r="A6" s="4" t="s">
        <v>191</v>
      </c>
      <c r="B6" s="4" t="s">
        <v>216</v>
      </c>
    </row>
    <row r="7" spans="1:2">
      <c r="A7" s="4" t="s">
        <v>217</v>
      </c>
      <c r="B7"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818135</v>
      </c>
      <c r="C4" s="6" t="n">
        <v>736520</v>
      </c>
      <c r="D4" s="6" t="n">
        <v>1636364</v>
      </c>
      <c r="E4" s="6" t="n">
        <v>1401139</v>
      </c>
    </row>
    <row r="5" spans="1:5">
      <c r="A5" s="4" t="s">
        <v>61</v>
      </c>
      <c r="B5" s="5" t="n">
        <v>665037</v>
      </c>
      <c r="C5" s="5" t="n">
        <v>567098</v>
      </c>
      <c r="D5" s="5" t="n">
        <v>1307816</v>
      </c>
      <c r="E5" s="5" t="n">
        <v>1072452</v>
      </c>
    </row>
    <row r="6" spans="1:5">
      <c r="A6" s="4" t="s">
        <v>62</v>
      </c>
      <c r="B6" s="5" t="n">
        <v>153098</v>
      </c>
      <c r="C6" s="5" t="n">
        <v>169422</v>
      </c>
      <c r="D6" s="5" t="n">
        <v>328548</v>
      </c>
      <c r="E6" s="5" t="n">
        <v>328687</v>
      </c>
    </row>
    <row r="7" spans="1:5">
      <c r="A7" s="4" t="s">
        <v>63</v>
      </c>
      <c r="B7" s="5" t="n">
        <v>106853</v>
      </c>
      <c r="C7" s="5" t="n">
        <v>78102</v>
      </c>
      <c r="D7" s="5" t="n">
        <v>194080</v>
      </c>
      <c r="E7" s="5" t="n">
        <v>157773</v>
      </c>
    </row>
    <row r="8" spans="1:5">
      <c r="A8" s="4" t="s">
        <v>64</v>
      </c>
      <c r="B8" s="5" t="n">
        <v>8934</v>
      </c>
      <c r="C8" s="5" t="n">
        <v>9519</v>
      </c>
      <c r="D8" s="5" t="n">
        <v>18022</v>
      </c>
      <c r="E8" s="5" t="n">
        <v>14977</v>
      </c>
    </row>
    <row r="9" spans="1:5">
      <c r="A9" s="4" t="s">
        <v>65</v>
      </c>
      <c r="B9" s="5" t="n">
        <v>37311</v>
      </c>
      <c r="C9" s="5" t="n">
        <v>81801</v>
      </c>
      <c r="D9" s="5" t="n">
        <v>116446</v>
      </c>
      <c r="E9" s="5" t="n">
        <v>155937</v>
      </c>
    </row>
    <row r="10" spans="1:5">
      <c r="A10" s="4" t="s">
        <v>66</v>
      </c>
      <c r="B10" s="5" t="n">
        <v>465</v>
      </c>
      <c r="C10" s="5" t="n">
        <v>1569</v>
      </c>
      <c r="D10" s="5" t="n">
        <v>949</v>
      </c>
      <c r="E10" s="5" t="n">
        <v>2194</v>
      </c>
    </row>
    <row r="11" spans="1:5">
      <c r="A11" s="4" t="s">
        <v>67</v>
      </c>
      <c r="B11" s="5" t="n">
        <v>573</v>
      </c>
      <c r="C11" s="5" t="n">
        <v>447</v>
      </c>
      <c r="D11" s="5" t="n">
        <v>1292</v>
      </c>
      <c r="E11" s="5" t="n">
        <v>2492</v>
      </c>
    </row>
    <row r="12" spans="1:5">
      <c r="A12" s="4" t="s">
        <v>68</v>
      </c>
      <c r="B12" s="5" t="n">
        <v>37419</v>
      </c>
      <c r="C12" s="5" t="n">
        <v>80679</v>
      </c>
      <c r="D12" s="5" t="n">
        <v>116789</v>
      </c>
      <c r="E12" s="5" t="n">
        <v>156235</v>
      </c>
    </row>
    <row r="13" spans="1:5">
      <c r="A13" s="4" t="s">
        <v>69</v>
      </c>
      <c r="B13" s="5" t="n">
        <v>9769</v>
      </c>
      <c r="C13" s="5" t="n">
        <v>18913</v>
      </c>
      <c r="D13" s="5" t="n">
        <v>30405</v>
      </c>
      <c r="E13" s="5" t="n">
        <v>38746</v>
      </c>
    </row>
    <row r="14" spans="1:5">
      <c r="A14" s="4" t="s">
        <v>70</v>
      </c>
      <c r="B14" s="5" t="n">
        <v>27650</v>
      </c>
      <c r="C14" s="5" t="n">
        <v>61766</v>
      </c>
      <c r="D14" s="5" t="n">
        <v>86384</v>
      </c>
      <c r="E14" s="5" t="n">
        <v>117489</v>
      </c>
    </row>
    <row r="15" spans="1:5">
      <c r="A15" s="4" t="s">
        <v>71</v>
      </c>
      <c r="B15" s="5" t="n">
        <v>0</v>
      </c>
      <c r="C15" s="5" t="n">
        <v>-158</v>
      </c>
      <c r="D15" s="5" t="n">
        <v>0</v>
      </c>
      <c r="E15" s="5" t="n">
        <v>-348</v>
      </c>
    </row>
    <row r="16" spans="1:5">
      <c r="A16" s="4" t="s">
        <v>72</v>
      </c>
      <c r="B16" s="6" t="n">
        <v>27650</v>
      </c>
      <c r="C16" s="6" t="n">
        <v>61924</v>
      </c>
      <c r="D16" s="6" t="n">
        <v>86384</v>
      </c>
      <c r="E16" s="6" t="n">
        <v>117837</v>
      </c>
    </row>
    <row r="17" spans="1:5">
      <c r="A17" s="4" t="s">
        <v>73</v>
      </c>
      <c r="B17" s="7" t="n">
        <v>0.43</v>
      </c>
      <c r="C17" s="7" t="n">
        <v>0.96</v>
      </c>
      <c r="D17" s="7" t="n">
        <v>1.34</v>
      </c>
      <c r="E17" s="7" t="n">
        <v>1.82</v>
      </c>
    </row>
    <row r="18" spans="1:5">
      <c r="A18" s="4" t="s">
        <v>74</v>
      </c>
      <c r="B18" s="8" t="n">
        <v>0.43</v>
      </c>
      <c r="C18" s="8" t="n">
        <v>0.96</v>
      </c>
      <c r="D18" s="8" t="n">
        <v>1.34</v>
      </c>
      <c r="E18" s="8" t="n">
        <v>1.82</v>
      </c>
    </row>
    <row r="19" spans="1:5">
      <c r="A19" s="4" t="s">
        <v>75</v>
      </c>
      <c r="B19" s="7" t="n">
        <v>0.28</v>
      </c>
      <c r="C19" s="7" t="n">
        <v>0.25</v>
      </c>
      <c r="D19" s="7" t="n">
        <v>0.5600000000000001</v>
      </c>
      <c r="E19" s="7" t="n">
        <v>0.5</v>
      </c>
    </row>
    <row r="20" spans="1:5">
      <c r="A20" s="3" t="s">
        <v>76</v>
      </c>
    </row>
    <row r="21" spans="1:5">
      <c r="A21" s="4" t="s">
        <v>77</v>
      </c>
      <c r="B21" s="5" t="n">
        <v>63934</v>
      </c>
      <c r="C21" s="5" t="n">
        <v>64369</v>
      </c>
      <c r="D21" s="5" t="n">
        <v>64264</v>
      </c>
      <c r="E21" s="5" t="n">
        <v>64600</v>
      </c>
    </row>
    <row r="22" spans="1:5">
      <c r="A22" s="4" t="s">
        <v>78</v>
      </c>
      <c r="B22" s="5" t="n">
        <v>64125</v>
      </c>
      <c r="C22" s="5" t="n">
        <v>64643</v>
      </c>
      <c r="D22" s="5" t="n">
        <v>64446</v>
      </c>
      <c r="E22" s="5" t="n">
        <v>648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 customWidth="1" max="5" min="5" width="21"/>
  </cols>
  <sheetData>
    <row r="1" spans="1:5">
      <c r="A1" s="1" t="s">
        <v>244</v>
      </c>
      <c r="B1" s="2" t="s">
        <v>57</v>
      </c>
      <c r="C1" s="2" t="s">
        <v>1</v>
      </c>
    </row>
    <row r="2" spans="1:5">
      <c r="B2" s="2" t="s">
        <v>245</v>
      </c>
      <c r="C2" s="2" t="s">
        <v>246</v>
      </c>
      <c r="D2" s="2" t="s">
        <v>247</v>
      </c>
      <c r="E2" s="2" t="s">
        <v>248</v>
      </c>
    </row>
    <row r="3" spans="1:5">
      <c r="A3" s="3" t="s">
        <v>249</v>
      </c>
    </row>
    <row r="4" spans="1:5">
      <c r="A4" s="4" t="s">
        <v>97</v>
      </c>
      <c r="B4" s="6" t="n">
        <v>585772</v>
      </c>
      <c r="C4" s="6" t="n">
        <v>585772</v>
      </c>
      <c r="E4" s="6" t="n">
        <v>584469</v>
      </c>
    </row>
    <row r="5" spans="1:5">
      <c r="A5" s="4" t="s">
        <v>250</v>
      </c>
      <c r="B5" s="5" t="n">
        <v>650100</v>
      </c>
      <c r="C5" s="6" t="n">
        <v>650100</v>
      </c>
    </row>
    <row r="6" spans="1:5">
      <c r="A6" s="4" t="s">
        <v>251</v>
      </c>
      <c r="C6" s="5" t="n">
        <v>3</v>
      </c>
    </row>
    <row r="7" spans="1:5">
      <c r="A7" s="4" t="s">
        <v>252</v>
      </c>
      <c r="B7" s="5" t="n">
        <v>7800</v>
      </c>
    </row>
    <row r="8" spans="1:5">
      <c r="A8" s="4" t="s">
        <v>253</v>
      </c>
      <c r="B8" s="5" t="n">
        <v>-24000</v>
      </c>
    </row>
    <row r="9" spans="1:5">
      <c r="A9" s="4" t="s">
        <v>254</v>
      </c>
      <c r="B9" s="6" t="n">
        <v>-18000</v>
      </c>
    </row>
    <row r="10" spans="1:5">
      <c r="A10" s="4" t="s">
        <v>255</v>
      </c>
      <c r="B10" s="7" t="n">
        <v>-0.28</v>
      </c>
    </row>
    <row r="11" spans="1:5">
      <c r="A11" s="4" t="s">
        <v>256</v>
      </c>
      <c r="B11" s="6" t="n">
        <v>187995</v>
      </c>
      <c r="C11" s="6" t="n">
        <v>187995</v>
      </c>
    </row>
    <row r="12" spans="1:5">
      <c r="A12" s="4" t="s">
        <v>257</v>
      </c>
    </row>
    <row r="13" spans="1:5">
      <c r="A13" s="3" t="s">
        <v>249</v>
      </c>
    </row>
    <row r="14" spans="1:5">
      <c r="A14" s="4" t="s">
        <v>256</v>
      </c>
      <c r="D14" s="6" t="n">
        <v>214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9</v>
      </c>
      <c r="D1" s="2" t="s">
        <v>86</v>
      </c>
    </row>
    <row r="2" spans="1:4">
      <c r="A2" s="3" t="s">
        <v>260</v>
      </c>
    </row>
    <row r="3" spans="1:4">
      <c r="A3" s="4" t="s">
        <v>92</v>
      </c>
      <c r="B3" s="6" t="n">
        <v>53257</v>
      </c>
      <c r="C3" s="6" t="n">
        <v>56350</v>
      </c>
      <c r="D3" s="6" t="n">
        <v>62481</v>
      </c>
    </row>
    <row r="4" spans="1:4">
      <c r="A4" s="4" t="s">
        <v>96</v>
      </c>
      <c r="B4" s="5" t="n">
        <v>179701</v>
      </c>
      <c r="C4" s="5" t="n">
        <v>206314</v>
      </c>
    </row>
    <row r="5" spans="1:4">
      <c r="A5" s="3" t="s">
        <v>261</v>
      </c>
    </row>
    <row r="6" spans="1:4">
      <c r="A6" s="4" t="s">
        <v>105</v>
      </c>
      <c r="B6" s="5" t="n">
        <v>191505</v>
      </c>
      <c r="C6" s="5" t="n">
        <v>172536</v>
      </c>
      <c r="D6" s="5" t="n">
        <v>177786</v>
      </c>
    </row>
    <row r="7" spans="1:4">
      <c r="A7" s="4" t="s">
        <v>110</v>
      </c>
      <c r="B7" s="5" t="n">
        <v>78656</v>
      </c>
      <c r="C7" s="5" t="n">
        <v>88276</v>
      </c>
    </row>
    <row r="8" spans="1:4">
      <c r="A8" s="4" t="s">
        <v>111</v>
      </c>
      <c r="B8" s="5" t="n">
        <v>12973</v>
      </c>
      <c r="C8" s="5" t="n">
        <v>12061</v>
      </c>
      <c r="D8" s="5" t="n">
        <v>12709</v>
      </c>
    </row>
    <row r="9" spans="1:4">
      <c r="A9" s="4" t="s">
        <v>116</v>
      </c>
      <c r="B9" s="5" t="n">
        <v>109339</v>
      </c>
      <c r="C9" s="5" t="n">
        <v>126197</v>
      </c>
    </row>
    <row r="10" spans="1:4">
      <c r="A10" s="4" t="s">
        <v>111</v>
      </c>
      <c r="B10" s="6" t="n">
        <v>10118</v>
      </c>
      <c r="C10" s="5" t="n">
        <v>11690</v>
      </c>
      <c r="D10" s="6" t="n">
        <v>20082</v>
      </c>
    </row>
    <row r="11" spans="1:4">
      <c r="A11" s="4" t="s">
        <v>257</v>
      </c>
    </row>
    <row r="12" spans="1:4">
      <c r="A12" s="3" t="s">
        <v>260</v>
      </c>
    </row>
    <row r="13" spans="1:4">
      <c r="A13" s="4" t="s">
        <v>92</v>
      </c>
      <c r="C13" s="5" t="n">
        <v>-6131</v>
      </c>
    </row>
    <row r="14" spans="1:4">
      <c r="A14" s="4" t="s">
        <v>96</v>
      </c>
      <c r="C14" s="5" t="n">
        <v>206314</v>
      </c>
    </row>
    <row r="15" spans="1:4">
      <c r="A15" s="3" t="s">
        <v>261</v>
      </c>
    </row>
    <row r="16" spans="1:4">
      <c r="A16" s="4" t="s">
        <v>105</v>
      </c>
      <c r="C16" s="5" t="n">
        <v>-5250</v>
      </c>
    </row>
    <row r="17" spans="1:4">
      <c r="A17" s="4" t="s">
        <v>110</v>
      </c>
      <c r="C17" s="5" t="n">
        <v>88276</v>
      </c>
    </row>
    <row r="18" spans="1:4">
      <c r="A18" s="4" t="s">
        <v>111</v>
      </c>
      <c r="C18" s="5" t="n">
        <v>-648</v>
      </c>
    </row>
    <row r="19" spans="1:4">
      <c r="A19" s="4" t="s">
        <v>116</v>
      </c>
      <c r="C19" s="5" t="n">
        <v>126197</v>
      </c>
    </row>
    <row r="20" spans="1:4">
      <c r="A20" s="4" t="s">
        <v>111</v>
      </c>
      <c r="C20" s="6" t="n">
        <v>-8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62</v>
      </c>
      <c r="B1" s="2" t="s">
        <v>57</v>
      </c>
      <c r="D1" s="2" t="s">
        <v>1</v>
      </c>
    </row>
    <row r="2" spans="1:5">
      <c r="B2" s="2" t="s">
        <v>263</v>
      </c>
      <c r="C2" s="2" t="s">
        <v>264</v>
      </c>
      <c r="D2" s="2" t="s">
        <v>246</v>
      </c>
      <c r="E2" s="2" t="s">
        <v>264</v>
      </c>
    </row>
    <row r="3" spans="1:5">
      <c r="A3" s="3" t="s">
        <v>265</v>
      </c>
    </row>
    <row r="4" spans="1:5">
      <c r="A4" s="4" t="s">
        <v>251</v>
      </c>
      <c r="D4" s="5" t="n">
        <v>3</v>
      </c>
    </row>
    <row r="5" spans="1:5">
      <c r="A5" s="3" t="s">
        <v>266</v>
      </c>
    </row>
    <row r="6" spans="1:5">
      <c r="A6" s="4" t="s">
        <v>60</v>
      </c>
      <c r="B6" s="6" t="n">
        <v>818135</v>
      </c>
      <c r="C6" s="6" t="n">
        <v>736520</v>
      </c>
      <c r="D6" s="6" t="n">
        <v>1636364</v>
      </c>
      <c r="E6" s="6" t="n">
        <v>1401139</v>
      </c>
    </row>
    <row r="7" spans="1:5">
      <c r="A7" s="3" t="s">
        <v>267</v>
      </c>
    </row>
    <row r="8" spans="1:5">
      <c r="A8" s="4" t="s">
        <v>62</v>
      </c>
      <c r="B8" s="6" t="n">
        <v>153098</v>
      </c>
      <c r="C8" s="6" t="n">
        <v>169422</v>
      </c>
      <c r="D8" s="6" t="n">
        <v>328548</v>
      </c>
      <c r="E8" s="6" t="n">
        <v>328687</v>
      </c>
    </row>
    <row r="9" spans="1:5">
      <c r="A9" s="4" t="s">
        <v>268</v>
      </c>
      <c r="B9" s="4" t="s">
        <v>269</v>
      </c>
      <c r="C9" s="4" t="s">
        <v>270</v>
      </c>
      <c r="D9" s="4" t="s">
        <v>271</v>
      </c>
      <c r="E9" s="4" t="s">
        <v>272</v>
      </c>
    </row>
    <row r="10" spans="1:5">
      <c r="A10" s="3" t="s">
        <v>273</v>
      </c>
    </row>
    <row r="11" spans="1:5">
      <c r="A11" s="4" t="s">
        <v>63</v>
      </c>
      <c r="B11" s="6" t="n">
        <v>106853</v>
      </c>
      <c r="C11" s="6" t="n">
        <v>78102</v>
      </c>
      <c r="D11" s="6" t="n">
        <v>194080</v>
      </c>
      <c r="E11" s="6" t="n">
        <v>157773</v>
      </c>
    </row>
    <row r="12" spans="1:5">
      <c r="A12" s="4" t="s">
        <v>274</v>
      </c>
      <c r="B12" s="4" t="s">
        <v>275</v>
      </c>
      <c r="C12" s="4" t="s">
        <v>276</v>
      </c>
      <c r="D12" s="4" t="s">
        <v>277</v>
      </c>
      <c r="E12" s="4" t="s">
        <v>278</v>
      </c>
    </row>
    <row r="13" spans="1:5">
      <c r="A13" s="3" t="s">
        <v>279</v>
      </c>
    </row>
    <row r="14" spans="1:5">
      <c r="A14" s="4" t="s">
        <v>65</v>
      </c>
      <c r="B14" s="6" t="n">
        <v>37311</v>
      </c>
      <c r="C14" s="6" t="n">
        <v>81801</v>
      </c>
      <c r="D14" s="6" t="n">
        <v>116446</v>
      </c>
      <c r="E14" s="6" t="n">
        <v>155937</v>
      </c>
    </row>
    <row r="15" spans="1:5">
      <c r="A15" s="4" t="s">
        <v>280</v>
      </c>
      <c r="B15" s="4" t="s">
        <v>281</v>
      </c>
      <c r="C15" s="4" t="s">
        <v>282</v>
      </c>
      <c r="D15" s="4" t="s">
        <v>283</v>
      </c>
      <c r="E15" s="4" t="s">
        <v>282</v>
      </c>
    </row>
    <row r="16" spans="1:5">
      <c r="A16" s="4" t="s">
        <v>64</v>
      </c>
      <c r="B16" s="6" t="n">
        <v>-8934</v>
      </c>
      <c r="C16" s="6" t="n">
        <v>-9519</v>
      </c>
      <c r="D16" s="6" t="n">
        <v>-18022</v>
      </c>
      <c r="E16" s="6" t="n">
        <v>-14977</v>
      </c>
    </row>
    <row r="17" spans="1:5">
      <c r="A17" s="4" t="s">
        <v>284</v>
      </c>
    </row>
    <row r="18" spans="1:5">
      <c r="A18" s="3" t="s">
        <v>273</v>
      </c>
    </row>
    <row r="19" spans="1:5">
      <c r="A19" s="4" t="s">
        <v>63</v>
      </c>
      <c r="B19" s="5" t="n">
        <v>3484</v>
      </c>
      <c r="C19" s="5" t="n">
        <v>-394</v>
      </c>
      <c r="D19" s="5" t="n">
        <v>4021</v>
      </c>
      <c r="E19" s="5" t="n">
        <v>1698</v>
      </c>
    </row>
    <row r="20" spans="1:5">
      <c r="A20" s="3" t="s">
        <v>279</v>
      </c>
    </row>
    <row r="21" spans="1:5">
      <c r="A21" s="4" t="s">
        <v>64</v>
      </c>
      <c r="B21" s="5" t="n">
        <v>-8934</v>
      </c>
      <c r="C21" s="5" t="n">
        <v>-9519</v>
      </c>
      <c r="D21" s="5" t="n">
        <v>-18022</v>
      </c>
      <c r="E21" s="5" t="n">
        <v>-14977</v>
      </c>
    </row>
    <row r="22" spans="1:5">
      <c r="A22" s="4" t="s">
        <v>285</v>
      </c>
      <c r="B22" s="5" t="n">
        <v>-3484</v>
      </c>
      <c r="C22" s="5" t="n">
        <v>394</v>
      </c>
      <c r="D22" s="5" t="n">
        <v>-4021</v>
      </c>
      <c r="E22" s="5" t="n">
        <v>-1698</v>
      </c>
    </row>
    <row r="23" spans="1:5">
      <c r="A23" s="4" t="s">
        <v>286</v>
      </c>
    </row>
    <row r="24" spans="1:5">
      <c r="A24" s="3" t="s">
        <v>266</v>
      </c>
    </row>
    <row r="25" spans="1:5">
      <c r="A25" s="4" t="s">
        <v>60</v>
      </c>
      <c r="B25" s="5" t="n">
        <v>308698</v>
      </c>
      <c r="C25" s="5" t="n">
        <v>290737</v>
      </c>
      <c r="D25" s="5" t="n">
        <v>620979</v>
      </c>
      <c r="E25" s="5" t="n">
        <v>584950</v>
      </c>
    </row>
    <row r="26" spans="1:5">
      <c r="A26" s="4" t="s">
        <v>287</v>
      </c>
    </row>
    <row r="27" spans="1:5">
      <c r="A27" s="3" t="s">
        <v>266</v>
      </c>
    </row>
    <row r="28" spans="1:5">
      <c r="A28" s="4" t="s">
        <v>60</v>
      </c>
      <c r="B28" s="5" t="n">
        <v>308698</v>
      </c>
      <c r="C28" s="5" t="n">
        <v>290737</v>
      </c>
      <c r="D28" s="5" t="n">
        <v>620979</v>
      </c>
      <c r="E28" s="5" t="n">
        <v>584950</v>
      </c>
    </row>
    <row r="29" spans="1:5">
      <c r="A29" s="3" t="s">
        <v>267</v>
      </c>
    </row>
    <row r="30" spans="1:5">
      <c r="A30" s="4" t="s">
        <v>62</v>
      </c>
      <c r="B30" s="6" t="n">
        <v>85454</v>
      </c>
      <c r="C30" s="6" t="n">
        <v>86260</v>
      </c>
      <c r="D30" s="6" t="n">
        <v>175044</v>
      </c>
      <c r="E30" s="6" t="n">
        <v>174291</v>
      </c>
    </row>
    <row r="31" spans="1:5">
      <c r="A31" s="4" t="s">
        <v>268</v>
      </c>
      <c r="B31" s="4" t="s">
        <v>288</v>
      </c>
      <c r="C31" s="4" t="s">
        <v>289</v>
      </c>
      <c r="D31" s="4" t="s">
        <v>290</v>
      </c>
      <c r="E31" s="4" t="s">
        <v>291</v>
      </c>
    </row>
    <row r="32" spans="1:5">
      <c r="A32" s="3" t="s">
        <v>273</v>
      </c>
    </row>
    <row r="33" spans="1:5">
      <c r="A33" s="4" t="s">
        <v>63</v>
      </c>
      <c r="B33" s="6" t="n">
        <v>39239</v>
      </c>
      <c r="C33" s="6" t="n">
        <v>29400</v>
      </c>
      <c r="D33" s="6" t="n">
        <v>70637</v>
      </c>
      <c r="E33" s="6" t="n">
        <v>61539</v>
      </c>
    </row>
    <row r="34" spans="1:5">
      <c r="A34" s="4" t="s">
        <v>274</v>
      </c>
      <c r="B34" s="4" t="s">
        <v>292</v>
      </c>
      <c r="C34" s="4" t="s">
        <v>293</v>
      </c>
      <c r="D34" s="4" t="s">
        <v>294</v>
      </c>
      <c r="E34" s="4" t="s">
        <v>295</v>
      </c>
    </row>
    <row r="35" spans="1:5">
      <c r="A35" s="3" t="s">
        <v>279</v>
      </c>
    </row>
    <row r="36" spans="1:5">
      <c r="A36" s="4" t="s">
        <v>65</v>
      </c>
      <c r="B36" s="6" t="n">
        <v>46215</v>
      </c>
      <c r="C36" s="6" t="n">
        <v>56860</v>
      </c>
      <c r="D36" s="6" t="n">
        <v>104407</v>
      </c>
      <c r="E36" s="6" t="n">
        <v>112752</v>
      </c>
    </row>
    <row r="37" spans="1:5">
      <c r="A37" s="4" t="s">
        <v>280</v>
      </c>
      <c r="B37" s="4" t="s">
        <v>296</v>
      </c>
      <c r="C37" s="4" t="s">
        <v>297</v>
      </c>
      <c r="D37" s="4" t="s">
        <v>298</v>
      </c>
      <c r="E37" s="4" t="s">
        <v>299</v>
      </c>
    </row>
    <row r="38" spans="1:5">
      <c r="A38" s="4" t="s">
        <v>300</v>
      </c>
    </row>
    <row r="39" spans="1:5">
      <c r="A39" s="3" t="s">
        <v>266</v>
      </c>
    </row>
    <row r="40" spans="1:5">
      <c r="A40" s="4" t="s">
        <v>60</v>
      </c>
      <c r="B40" s="6" t="n">
        <v>393391</v>
      </c>
      <c r="C40" s="6" t="n">
        <v>289736</v>
      </c>
      <c r="D40" s="6" t="n">
        <v>759962</v>
      </c>
      <c r="E40" s="6" t="n">
        <v>506723</v>
      </c>
    </row>
    <row r="41" spans="1:5">
      <c r="A41" s="4" t="s">
        <v>301</v>
      </c>
    </row>
    <row r="42" spans="1:5">
      <c r="A42" s="3" t="s">
        <v>266</v>
      </c>
    </row>
    <row r="43" spans="1:5">
      <c r="A43" s="4" t="s">
        <v>60</v>
      </c>
      <c r="B43" s="5" t="n">
        <v>393391</v>
      </c>
      <c r="C43" s="5" t="n">
        <v>289736</v>
      </c>
      <c r="D43" s="5" t="n">
        <v>759962</v>
      </c>
      <c r="E43" s="5" t="n">
        <v>506723</v>
      </c>
    </row>
    <row r="44" spans="1:5">
      <c r="A44" s="3" t="s">
        <v>267</v>
      </c>
    </row>
    <row r="45" spans="1:5">
      <c r="A45" s="4" t="s">
        <v>62</v>
      </c>
      <c r="B45" s="6" t="n">
        <v>76958</v>
      </c>
      <c r="C45" s="6" t="n">
        <v>60696</v>
      </c>
      <c r="D45" s="6" t="n">
        <v>147779</v>
      </c>
      <c r="E45" s="6" t="n">
        <v>108681</v>
      </c>
    </row>
    <row r="46" spans="1:5">
      <c r="A46" s="4" t="s">
        <v>268</v>
      </c>
      <c r="B46" s="4" t="s">
        <v>297</v>
      </c>
      <c r="C46" s="4" t="s">
        <v>302</v>
      </c>
      <c r="D46" s="4" t="s">
        <v>303</v>
      </c>
      <c r="E46" s="4" t="s">
        <v>304</v>
      </c>
    </row>
    <row r="47" spans="1:5">
      <c r="A47" s="3" t="s">
        <v>273</v>
      </c>
    </row>
    <row r="48" spans="1:5">
      <c r="A48" s="4" t="s">
        <v>63</v>
      </c>
      <c r="B48" s="6" t="n">
        <v>46726</v>
      </c>
      <c r="C48" s="6" t="n">
        <v>31104</v>
      </c>
      <c r="D48" s="6" t="n">
        <v>85965</v>
      </c>
      <c r="E48" s="6" t="n">
        <v>57736</v>
      </c>
    </row>
    <row r="49" spans="1:5">
      <c r="A49" s="4" t="s">
        <v>274</v>
      </c>
      <c r="B49" s="4" t="s">
        <v>277</v>
      </c>
      <c r="C49" s="4" t="s">
        <v>305</v>
      </c>
      <c r="D49" s="4" t="s">
        <v>278</v>
      </c>
      <c r="E49" s="4" t="s">
        <v>294</v>
      </c>
    </row>
    <row r="50" spans="1:5">
      <c r="A50" s="3" t="s">
        <v>279</v>
      </c>
    </row>
    <row r="51" spans="1:5">
      <c r="A51" s="4" t="s">
        <v>65</v>
      </c>
      <c r="B51" s="6" t="n">
        <v>30232</v>
      </c>
      <c r="C51" s="6" t="n">
        <v>29592</v>
      </c>
      <c r="D51" s="6" t="n">
        <v>61814</v>
      </c>
      <c r="E51" s="6" t="n">
        <v>50945</v>
      </c>
    </row>
    <row r="52" spans="1:5">
      <c r="A52" s="4" t="s">
        <v>280</v>
      </c>
      <c r="B52" s="4" t="s">
        <v>306</v>
      </c>
      <c r="C52" s="4" t="s">
        <v>307</v>
      </c>
      <c r="D52" s="4" t="s">
        <v>308</v>
      </c>
      <c r="E52" s="4" t="s">
        <v>293</v>
      </c>
    </row>
    <row r="53" spans="1:5">
      <c r="A53" s="4" t="s">
        <v>309</v>
      </c>
    </row>
    <row r="54" spans="1:5">
      <c r="A54" s="3" t="s">
        <v>266</v>
      </c>
    </row>
    <row r="55" spans="1:5">
      <c r="A55" s="4" t="s">
        <v>60</v>
      </c>
      <c r="B55" s="6" t="n">
        <v>116046</v>
      </c>
      <c r="C55" s="6" t="n">
        <v>156047</v>
      </c>
      <c r="D55" s="6" t="n">
        <v>255423</v>
      </c>
      <c r="E55" s="6" t="n">
        <v>309466</v>
      </c>
    </row>
    <row r="56" spans="1:5">
      <c r="A56" s="4" t="s">
        <v>310</v>
      </c>
    </row>
    <row r="57" spans="1:5">
      <c r="A57" s="3" t="s">
        <v>266</v>
      </c>
    </row>
    <row r="58" spans="1:5">
      <c r="A58" s="4" t="s">
        <v>60</v>
      </c>
      <c r="B58" s="5" t="n">
        <v>116046</v>
      </c>
      <c r="C58" s="5" t="n">
        <v>156047</v>
      </c>
      <c r="D58" s="5" t="n">
        <v>255423</v>
      </c>
      <c r="E58" s="5" t="n">
        <v>309466</v>
      </c>
    </row>
    <row r="59" spans="1:5">
      <c r="A59" s="3" t="s">
        <v>267</v>
      </c>
    </row>
    <row r="60" spans="1:5">
      <c r="A60" s="4" t="s">
        <v>62</v>
      </c>
      <c r="B60" s="6" t="n">
        <v>-9314</v>
      </c>
      <c r="C60" s="6" t="n">
        <v>22466</v>
      </c>
      <c r="D60" s="6" t="n">
        <v>5725</v>
      </c>
      <c r="E60" s="6" t="n">
        <v>45715</v>
      </c>
    </row>
    <row r="61" spans="1:5">
      <c r="A61" s="4" t="s">
        <v>268</v>
      </c>
      <c r="B61" s="4" t="s">
        <v>311</v>
      </c>
      <c r="C61" s="4" t="s">
        <v>312</v>
      </c>
      <c r="D61" s="4" t="s">
        <v>313</v>
      </c>
      <c r="E61" s="4" t="s">
        <v>314</v>
      </c>
    </row>
    <row r="62" spans="1:5">
      <c r="A62" s="3" t="s">
        <v>273</v>
      </c>
    </row>
    <row r="63" spans="1:5">
      <c r="A63" s="4" t="s">
        <v>63</v>
      </c>
      <c r="B63" s="6" t="n">
        <v>17404</v>
      </c>
      <c r="C63" s="6" t="n">
        <v>17992</v>
      </c>
      <c r="D63" s="6" t="n">
        <v>33457</v>
      </c>
      <c r="E63" s="6" t="n">
        <v>36800</v>
      </c>
    </row>
    <row r="64" spans="1:5">
      <c r="A64" s="4" t="s">
        <v>274</v>
      </c>
      <c r="B64" s="4" t="s">
        <v>296</v>
      </c>
      <c r="C64" s="4" t="s">
        <v>315</v>
      </c>
      <c r="D64" s="4" t="s">
        <v>275</v>
      </c>
      <c r="E64" s="4" t="s">
        <v>277</v>
      </c>
    </row>
    <row r="65" spans="1:5">
      <c r="A65" s="3" t="s">
        <v>279</v>
      </c>
    </row>
    <row r="66" spans="1:5">
      <c r="A66" s="4" t="s">
        <v>65</v>
      </c>
      <c r="B66" s="6" t="n">
        <v>-26718</v>
      </c>
      <c r="C66" s="6" t="n">
        <v>4474</v>
      </c>
      <c r="D66" s="6" t="n">
        <v>-27732</v>
      </c>
      <c r="E66" s="6" t="n">
        <v>8915</v>
      </c>
    </row>
    <row r="67" spans="1:5">
      <c r="A67" s="4" t="s">
        <v>280</v>
      </c>
      <c r="B67" s="4" t="s">
        <v>316</v>
      </c>
      <c r="C67" s="4" t="s">
        <v>317</v>
      </c>
      <c r="D67" s="4" t="s">
        <v>318</v>
      </c>
      <c r="E67" s="4" t="s">
        <v>3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9</v>
      </c>
      <c r="B1" s="2" t="s">
        <v>2</v>
      </c>
      <c r="C1" s="2" t="s">
        <v>86</v>
      </c>
    </row>
    <row r="2" spans="1:3">
      <c r="A2" s="3" t="s">
        <v>265</v>
      </c>
    </row>
    <row r="3" spans="1:3">
      <c r="A3" s="4" t="s">
        <v>320</v>
      </c>
      <c r="B3" s="6" t="n">
        <v>1960406</v>
      </c>
      <c r="C3" s="6" t="n">
        <v>1745732</v>
      </c>
    </row>
    <row r="4" spans="1:3">
      <c r="A4" s="4" t="s">
        <v>148</v>
      </c>
    </row>
    <row r="5" spans="1:3">
      <c r="A5" s="3" t="s">
        <v>265</v>
      </c>
    </row>
    <row r="6" spans="1:3">
      <c r="A6" s="4" t="s">
        <v>320</v>
      </c>
      <c r="B6" s="5" t="n">
        <v>230000</v>
      </c>
      <c r="C6" s="5" t="n">
        <v>214769</v>
      </c>
    </row>
    <row r="7" spans="1:3">
      <c r="A7" s="4" t="s">
        <v>287</v>
      </c>
    </row>
    <row r="8" spans="1:3">
      <c r="A8" s="3" t="s">
        <v>265</v>
      </c>
    </row>
    <row r="9" spans="1:3">
      <c r="A9" s="4" t="s">
        <v>320</v>
      </c>
      <c r="B9" s="5" t="n">
        <v>580487</v>
      </c>
      <c r="C9" s="5" t="n">
        <v>500641</v>
      </c>
    </row>
    <row r="10" spans="1:3">
      <c r="A10" s="4" t="s">
        <v>301</v>
      </c>
    </row>
    <row r="11" spans="1:3">
      <c r="A11" s="3" t="s">
        <v>265</v>
      </c>
    </row>
    <row r="12" spans="1:3">
      <c r="A12" s="4" t="s">
        <v>320</v>
      </c>
      <c r="B12" s="5" t="n">
        <v>939824</v>
      </c>
      <c r="C12" s="5" t="n">
        <v>795553</v>
      </c>
    </row>
    <row r="13" spans="1:3">
      <c r="A13" s="4" t="s">
        <v>310</v>
      </c>
    </row>
    <row r="14" spans="1:3">
      <c r="A14" s="3" t="s">
        <v>265</v>
      </c>
    </row>
    <row r="15" spans="1:3">
      <c r="A15" s="4" t="s">
        <v>320</v>
      </c>
      <c r="B15" s="6" t="n">
        <v>210095</v>
      </c>
      <c r="C15" s="6" t="n">
        <v>2347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21</v>
      </c>
      <c r="B1" s="2" t="s">
        <v>1</v>
      </c>
    </row>
    <row r="2" spans="1:2">
      <c r="B2" s="2" t="s">
        <v>263</v>
      </c>
    </row>
    <row r="3" spans="1:2">
      <c r="A3" s="3" t="s">
        <v>192</v>
      </c>
    </row>
    <row r="4" spans="1:2">
      <c r="A4" s="4" t="s">
        <v>322</v>
      </c>
      <c r="B4" s="4" t="s">
        <v>323</v>
      </c>
    </row>
    <row r="5" spans="1:2">
      <c r="A5" s="4" t="s">
        <v>324</v>
      </c>
      <c r="B5" s="4" t="s">
        <v>325</v>
      </c>
    </row>
    <row r="6" spans="1:2">
      <c r="A6" s="4" t="s">
        <v>326</v>
      </c>
      <c r="B6" s="9" t="n">
        <v>55.9</v>
      </c>
    </row>
    <row r="7" spans="1:2">
      <c r="A7" s="4" t="s">
        <v>327</v>
      </c>
      <c r="B7" s="9" t="n">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28</v>
      </c>
      <c r="B1" s="2" t="s">
        <v>57</v>
      </c>
      <c r="C1" s="2" t="s">
        <v>1</v>
      </c>
    </row>
    <row r="2" spans="1:3">
      <c r="B2" s="2" t="s">
        <v>2</v>
      </c>
      <c r="C2" s="2" t="s">
        <v>2</v>
      </c>
    </row>
    <row r="3" spans="1:3">
      <c r="A3" s="3" t="s">
        <v>192</v>
      </c>
    </row>
    <row r="4" spans="1:3">
      <c r="A4" s="4" t="s">
        <v>329</v>
      </c>
      <c r="B4" s="6" t="n">
        <v>23437</v>
      </c>
      <c r="C4" s="6" t="n">
        <v>48687</v>
      </c>
    </row>
    <row r="5" spans="1:3">
      <c r="A5" s="4" t="s">
        <v>330</v>
      </c>
      <c r="B5" s="5" t="n">
        <v>1454</v>
      </c>
      <c r="C5" s="5" t="n">
        <v>3564</v>
      </c>
    </row>
    <row r="6" spans="1:3">
      <c r="A6" s="4" t="s">
        <v>331</v>
      </c>
      <c r="B6" s="5" t="n">
        <v>1954</v>
      </c>
      <c r="C6" s="5" t="n">
        <v>5288</v>
      </c>
    </row>
    <row r="7" spans="1:3">
      <c r="A7" s="4" t="s">
        <v>332</v>
      </c>
      <c r="B7" s="6" t="n">
        <v>26845</v>
      </c>
      <c r="C7" s="6" t="n">
        <v>575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70</v>
      </c>
      <c r="B4" s="6" t="n">
        <v>27650</v>
      </c>
      <c r="C4" s="6" t="n">
        <v>61766</v>
      </c>
      <c r="D4" s="6" t="n">
        <v>86384</v>
      </c>
      <c r="E4" s="6" t="n">
        <v>117489</v>
      </c>
    </row>
    <row r="5" spans="1:5">
      <c r="A5" s="4" t="s">
        <v>81</v>
      </c>
      <c r="B5" s="5" t="n">
        <v>-11629</v>
      </c>
      <c r="C5" s="5" t="n">
        <v>3537</v>
      </c>
      <c r="D5" s="5" t="n">
        <v>-4736</v>
      </c>
      <c r="E5" s="5" t="n">
        <v>-2183</v>
      </c>
    </row>
    <row r="6" spans="1:5">
      <c r="A6" s="4" t="s">
        <v>82</v>
      </c>
      <c r="B6" s="5" t="n">
        <v>16021</v>
      </c>
      <c r="C6" s="5" t="n">
        <v>65303</v>
      </c>
      <c r="D6" s="5" t="n">
        <v>81648</v>
      </c>
      <c r="E6" s="5" t="n">
        <v>115306</v>
      </c>
    </row>
    <row r="7" spans="1:5">
      <c r="A7" s="4" t="s">
        <v>83</v>
      </c>
      <c r="B7" s="5" t="n">
        <v>0</v>
      </c>
      <c r="C7" s="5" t="n">
        <v>-158</v>
      </c>
      <c r="D7" s="5" t="n">
        <v>0</v>
      </c>
      <c r="E7" s="5" t="n">
        <v>-348</v>
      </c>
    </row>
    <row r="8" spans="1:5">
      <c r="A8" s="4" t="s">
        <v>84</v>
      </c>
      <c r="B8" s="6" t="n">
        <v>16021</v>
      </c>
      <c r="C8" s="6" t="n">
        <v>65461</v>
      </c>
      <c r="D8" s="6" t="n">
        <v>81648</v>
      </c>
      <c r="E8" s="6" t="n">
        <v>1156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21"/>
  </cols>
  <sheetData>
    <row r="1" spans="1:2">
      <c r="A1" s="1" t="s">
        <v>333</v>
      </c>
      <c r="B1" s="2" t="s">
        <v>263</v>
      </c>
    </row>
    <row r="2" spans="1:2">
      <c r="A2" s="3" t="s">
        <v>334</v>
      </c>
    </row>
    <row r="3" spans="1:2">
      <c r="A3" s="4" t="s">
        <v>335</v>
      </c>
      <c r="B3" s="6" t="n">
        <v>45968</v>
      </c>
    </row>
    <row r="4" spans="1:2">
      <c r="A4" s="4" t="s">
        <v>336</v>
      </c>
      <c r="B4" s="5" t="n">
        <v>66667</v>
      </c>
    </row>
    <row r="5" spans="1:2">
      <c r="A5" s="4" t="s">
        <v>337</v>
      </c>
      <c r="B5" s="5" t="n">
        <v>42105</v>
      </c>
    </row>
    <row r="6" spans="1:2">
      <c r="A6" s="4" t="s">
        <v>338</v>
      </c>
      <c r="B6" s="5" t="n">
        <v>26588</v>
      </c>
    </row>
    <row r="7" spans="1:2">
      <c r="A7" s="4" t="s">
        <v>339</v>
      </c>
      <c r="B7" s="5" t="n">
        <v>11233</v>
      </c>
    </row>
    <row r="8" spans="1:2">
      <c r="A8" s="4" t="s">
        <v>340</v>
      </c>
      <c r="B8" s="5" t="n">
        <v>6989</v>
      </c>
    </row>
    <row r="9" spans="1:2">
      <c r="A9" s="4" t="s">
        <v>341</v>
      </c>
      <c r="B9" s="5" t="n">
        <v>199550</v>
      </c>
    </row>
    <row r="10" spans="1:2">
      <c r="A10" s="4" t="s">
        <v>342</v>
      </c>
      <c r="B10" s="5" t="n">
        <v>-11555</v>
      </c>
    </row>
    <row r="11" spans="1:2">
      <c r="A11" s="4" t="s">
        <v>256</v>
      </c>
      <c r="B11" s="5" t="n">
        <v>187995</v>
      </c>
    </row>
    <row r="12" spans="1:2">
      <c r="A12" s="4" t="s">
        <v>343</v>
      </c>
    </row>
    <row r="13" spans="1:2">
      <c r="A13" s="3" t="s">
        <v>334</v>
      </c>
    </row>
    <row r="14" spans="1:2">
      <c r="A14" s="4" t="s">
        <v>335</v>
      </c>
      <c r="B14" s="5" t="n">
        <v>42136</v>
      </c>
    </row>
    <row r="15" spans="1:2">
      <c r="A15" s="4" t="s">
        <v>336</v>
      </c>
      <c r="B15" s="5" t="n">
        <v>60372</v>
      </c>
    </row>
    <row r="16" spans="1:2">
      <c r="A16" s="4" t="s">
        <v>337</v>
      </c>
      <c r="B16" s="5" t="n">
        <v>39752</v>
      </c>
    </row>
    <row r="17" spans="1:2">
      <c r="A17" s="4" t="s">
        <v>338</v>
      </c>
      <c r="B17" s="5" t="n">
        <v>26490</v>
      </c>
    </row>
    <row r="18" spans="1:2">
      <c r="A18" s="4" t="s">
        <v>339</v>
      </c>
      <c r="B18" s="5" t="n">
        <v>11193</v>
      </c>
    </row>
    <row r="19" spans="1:2">
      <c r="A19" s="4" t="s">
        <v>340</v>
      </c>
      <c r="B19" s="5" t="n">
        <v>6989</v>
      </c>
    </row>
    <row r="20" spans="1:2">
      <c r="A20" s="4" t="s">
        <v>341</v>
      </c>
      <c r="B20" s="5" t="n">
        <v>186932</v>
      </c>
    </row>
    <row r="21" spans="1:2">
      <c r="A21" s="4" t="s">
        <v>342</v>
      </c>
      <c r="B21" s="5" t="n">
        <v>-11183</v>
      </c>
    </row>
    <row r="22" spans="1:2">
      <c r="A22" s="4" t="s">
        <v>256</v>
      </c>
      <c r="B22" s="5" t="n">
        <v>175749</v>
      </c>
    </row>
    <row r="23" spans="1:2">
      <c r="A23" s="4" t="s">
        <v>344</v>
      </c>
    </row>
    <row r="24" spans="1:2">
      <c r="A24" s="3" t="s">
        <v>334</v>
      </c>
    </row>
    <row r="25" spans="1:2">
      <c r="A25" s="4" t="s">
        <v>335</v>
      </c>
      <c r="B25" s="5" t="n">
        <v>3832</v>
      </c>
    </row>
    <row r="26" spans="1:2">
      <c r="A26" s="4" t="s">
        <v>336</v>
      </c>
      <c r="B26" s="5" t="n">
        <v>6295</v>
      </c>
    </row>
    <row r="27" spans="1:2">
      <c r="A27" s="4" t="s">
        <v>337</v>
      </c>
      <c r="B27" s="5" t="n">
        <v>2353</v>
      </c>
    </row>
    <row r="28" spans="1:2">
      <c r="A28" s="4" t="s">
        <v>338</v>
      </c>
      <c r="B28" s="5" t="n">
        <v>98</v>
      </c>
    </row>
    <row r="29" spans="1:2">
      <c r="A29" s="4" t="s">
        <v>339</v>
      </c>
      <c r="B29" s="5" t="n">
        <v>40</v>
      </c>
    </row>
    <row r="30" spans="1:2">
      <c r="A30" s="4" t="s">
        <v>340</v>
      </c>
      <c r="B30" s="5" t="n">
        <v>0</v>
      </c>
    </row>
    <row r="31" spans="1:2">
      <c r="A31" s="4" t="s">
        <v>341</v>
      </c>
      <c r="B31" s="5" t="n">
        <v>12618</v>
      </c>
    </row>
    <row r="32" spans="1:2">
      <c r="A32" s="4" t="s">
        <v>342</v>
      </c>
      <c r="B32" s="5" t="n">
        <v>-372</v>
      </c>
    </row>
    <row r="33" spans="1:2">
      <c r="A33" s="4" t="s">
        <v>256</v>
      </c>
      <c r="B33" s="6" t="n">
        <v>12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7</v>
      </c>
      <c r="D1" s="2" t="s">
        <v>1</v>
      </c>
    </row>
    <row r="2" spans="1:5">
      <c r="B2" s="2" t="s">
        <v>2</v>
      </c>
      <c r="C2" s="2" t="s">
        <v>58</v>
      </c>
      <c r="D2" s="2" t="s">
        <v>2</v>
      </c>
      <c r="E2" s="2" t="s">
        <v>58</v>
      </c>
    </row>
    <row r="3" spans="1:5">
      <c r="A3" s="3" t="s">
        <v>346</v>
      </c>
    </row>
    <row r="4" spans="1:5">
      <c r="A4" s="4" t="s">
        <v>60</v>
      </c>
      <c r="B4" s="6" t="n">
        <v>818135</v>
      </c>
      <c r="C4" s="6" t="n">
        <v>736520</v>
      </c>
      <c r="D4" s="6" t="n">
        <v>1636364</v>
      </c>
      <c r="E4" s="6" t="n">
        <v>1401139</v>
      </c>
    </row>
    <row r="5" spans="1:5">
      <c r="A5" s="4" t="s">
        <v>347</v>
      </c>
    </row>
    <row r="6" spans="1:5">
      <c r="A6" s="3" t="s">
        <v>346</v>
      </c>
    </row>
    <row r="7" spans="1:5">
      <c r="A7" s="4" t="s">
        <v>60</v>
      </c>
      <c r="B7" s="5" t="n">
        <v>702089</v>
      </c>
      <c r="C7" s="5" t="n">
        <v>580473</v>
      </c>
      <c r="D7" s="5" t="n">
        <v>1380941</v>
      </c>
      <c r="E7" s="5" t="n">
        <v>1091673</v>
      </c>
    </row>
    <row r="8" spans="1:5">
      <c r="A8" s="4" t="s">
        <v>348</v>
      </c>
    </row>
    <row r="9" spans="1:5">
      <c r="A9" s="3" t="s">
        <v>346</v>
      </c>
    </row>
    <row r="10" spans="1:5">
      <c r="A10" s="4" t="s">
        <v>60</v>
      </c>
      <c r="B10" s="5" t="n">
        <v>63722</v>
      </c>
      <c r="C10" s="5" t="n">
        <v>78334</v>
      </c>
      <c r="D10" s="5" t="n">
        <v>136724</v>
      </c>
      <c r="E10" s="5" t="n">
        <v>151752</v>
      </c>
    </row>
    <row r="11" spans="1:5">
      <c r="A11" s="4" t="s">
        <v>349</v>
      </c>
    </row>
    <row r="12" spans="1:5">
      <c r="A12" s="3" t="s">
        <v>346</v>
      </c>
    </row>
    <row r="13" spans="1:5">
      <c r="A13" s="4" t="s">
        <v>60</v>
      </c>
      <c r="B13" s="5" t="n">
        <v>24540</v>
      </c>
      <c r="C13" s="5" t="n">
        <v>50997</v>
      </c>
      <c r="D13" s="5" t="n">
        <v>61975</v>
      </c>
      <c r="E13" s="5" t="n">
        <v>104370</v>
      </c>
    </row>
    <row r="14" spans="1:5">
      <c r="A14" s="4" t="s">
        <v>350</v>
      </c>
    </row>
    <row r="15" spans="1:5">
      <c r="A15" s="3" t="s">
        <v>346</v>
      </c>
    </row>
    <row r="16" spans="1:5">
      <c r="A16" s="4" t="s">
        <v>60</v>
      </c>
      <c r="B16" s="5" t="n">
        <v>27784</v>
      </c>
      <c r="C16" s="5" t="n">
        <v>26716</v>
      </c>
      <c r="D16" s="5" t="n">
        <v>56724</v>
      </c>
      <c r="E16" s="5" t="n">
        <v>53344</v>
      </c>
    </row>
    <row r="17" spans="1:5">
      <c r="A17" s="4" t="s">
        <v>351</v>
      </c>
    </row>
    <row r="18" spans="1:5">
      <c r="A18" s="3" t="s">
        <v>346</v>
      </c>
    </row>
    <row r="19" spans="1:5">
      <c r="A19" s="4" t="s">
        <v>60</v>
      </c>
      <c r="B19" s="5" t="n">
        <v>317417</v>
      </c>
      <c r="C19" s="5" t="n">
        <v>287728</v>
      </c>
      <c r="D19" s="5" t="n">
        <v>624526</v>
      </c>
      <c r="E19" s="5" t="n">
        <v>578342</v>
      </c>
    </row>
    <row r="20" spans="1:5">
      <c r="A20" s="4" t="s">
        <v>352</v>
      </c>
    </row>
    <row r="21" spans="1:5">
      <c r="A21" s="3" t="s">
        <v>346</v>
      </c>
    </row>
    <row r="22" spans="1:5">
      <c r="A22" s="4" t="s">
        <v>60</v>
      </c>
      <c r="B22" s="5" t="n">
        <v>100222</v>
      </c>
      <c r="C22" s="5" t="n">
        <v>89858</v>
      </c>
      <c r="D22" s="5" t="n">
        <v>197445</v>
      </c>
      <c r="E22" s="5" t="n">
        <v>181570</v>
      </c>
    </row>
    <row r="23" spans="1:5">
      <c r="A23" s="4" t="s">
        <v>353</v>
      </c>
    </row>
    <row r="24" spans="1:5">
      <c r="A24" s="3" t="s">
        <v>346</v>
      </c>
    </row>
    <row r="25" spans="1:5">
      <c r="A25" s="4" t="s">
        <v>60</v>
      </c>
      <c r="B25" s="5" t="n">
        <v>217195</v>
      </c>
      <c r="C25" s="5" t="n">
        <v>197870</v>
      </c>
      <c r="D25" s="5" t="n">
        <v>427081</v>
      </c>
      <c r="E25" s="5" t="n">
        <v>396772</v>
      </c>
    </row>
    <row r="26" spans="1:5">
      <c r="A26" s="4" t="s">
        <v>354</v>
      </c>
    </row>
    <row r="27" spans="1:5">
      <c r="A27" s="3" t="s">
        <v>346</v>
      </c>
    </row>
    <row r="28" spans="1:5">
      <c r="A28" s="4" t="s">
        <v>60</v>
      </c>
      <c r="B28" s="5" t="n">
        <v>374909</v>
      </c>
      <c r="C28" s="5" t="n">
        <v>270623</v>
      </c>
      <c r="D28" s="5" t="n">
        <v>726742</v>
      </c>
      <c r="E28" s="5" t="n">
        <v>468901</v>
      </c>
    </row>
    <row r="29" spans="1:5">
      <c r="A29" s="4" t="s">
        <v>355</v>
      </c>
    </row>
    <row r="30" spans="1:5">
      <c r="A30" s="3" t="s">
        <v>346</v>
      </c>
    </row>
    <row r="31" spans="1:5">
      <c r="A31" s="4" t="s">
        <v>60</v>
      </c>
      <c r="B31" s="5" t="n">
        <v>107460</v>
      </c>
      <c r="C31" s="5" t="n">
        <v>146292</v>
      </c>
      <c r="D31" s="5" t="n">
        <v>238276</v>
      </c>
      <c r="E31" s="5" t="n">
        <v>289073</v>
      </c>
    </row>
    <row r="32" spans="1:5">
      <c r="A32" s="4" t="s">
        <v>356</v>
      </c>
    </row>
    <row r="33" spans="1:5">
      <c r="A33" s="3" t="s">
        <v>346</v>
      </c>
    </row>
    <row r="34" spans="1:5">
      <c r="A34" s="4" t="s">
        <v>60</v>
      </c>
      <c r="B34" s="5" t="n">
        <v>18349</v>
      </c>
      <c r="C34" s="5" t="n">
        <v>31877</v>
      </c>
      <c r="D34" s="5" t="n">
        <v>46820</v>
      </c>
      <c r="E34" s="5" t="n">
        <v>64823</v>
      </c>
    </row>
    <row r="35" spans="1:5">
      <c r="A35" s="4" t="s">
        <v>357</v>
      </c>
    </row>
    <row r="36" spans="1:5">
      <c r="A36" s="3" t="s">
        <v>346</v>
      </c>
    </row>
    <row r="37" spans="1:5">
      <c r="A37" s="4" t="s">
        <v>60</v>
      </c>
      <c r="B37" s="5" t="n">
        <v>275669</v>
      </c>
      <c r="C37" s="5" t="n">
        <v>261592</v>
      </c>
      <c r="D37" s="5" t="n">
        <v>568427</v>
      </c>
      <c r="E37" s="5" t="n">
        <v>574479</v>
      </c>
    </row>
    <row r="38" spans="1:5">
      <c r="A38" s="4" t="s">
        <v>358</v>
      </c>
    </row>
    <row r="39" spans="1:5">
      <c r="A39" s="3" t="s">
        <v>346</v>
      </c>
    </row>
    <row r="40" spans="1:5">
      <c r="A40" s="4" t="s">
        <v>60</v>
      </c>
      <c r="B40" s="5" t="n">
        <v>398973</v>
      </c>
      <c r="C40" s="5" t="n">
        <v>298133</v>
      </c>
      <c r="D40" s="5" t="n">
        <v>761784</v>
      </c>
      <c r="E40" s="5" t="n">
        <v>473431</v>
      </c>
    </row>
    <row r="41" spans="1:5">
      <c r="A41" s="4" t="s">
        <v>359</v>
      </c>
    </row>
    <row r="42" spans="1:5">
      <c r="A42" s="3" t="s">
        <v>346</v>
      </c>
    </row>
    <row r="43" spans="1:5">
      <c r="A43" s="4" t="s">
        <v>60</v>
      </c>
      <c r="B43" s="5" t="n">
        <v>100504</v>
      </c>
      <c r="C43" s="5" t="n">
        <v>139871</v>
      </c>
      <c r="D43" s="5" t="n">
        <v>219720</v>
      </c>
      <c r="E43" s="5" t="n">
        <v>287022</v>
      </c>
    </row>
    <row r="44" spans="1:5">
      <c r="A44" s="4" t="s">
        <v>360</v>
      </c>
    </row>
    <row r="45" spans="1:5">
      <c r="A45" s="3" t="s">
        <v>346</v>
      </c>
    </row>
    <row r="46" spans="1:5">
      <c r="A46" s="4" t="s">
        <v>60</v>
      </c>
      <c r="B46" s="5" t="n">
        <v>42989</v>
      </c>
      <c r="C46" s="5" t="n">
        <v>36924</v>
      </c>
      <c r="D46" s="5" t="n">
        <v>86433</v>
      </c>
      <c r="E46" s="5" t="n">
        <v>66207</v>
      </c>
    </row>
    <row r="47" spans="1:5">
      <c r="A47" s="4" t="s">
        <v>286</v>
      </c>
    </row>
    <row r="48" spans="1:5">
      <c r="A48" s="3" t="s">
        <v>346</v>
      </c>
    </row>
    <row r="49" spans="1:5">
      <c r="A49" s="4" t="s">
        <v>60</v>
      </c>
      <c r="B49" s="5" t="n">
        <v>308698</v>
      </c>
      <c r="C49" s="5" t="n">
        <v>290737</v>
      </c>
      <c r="D49" s="5" t="n">
        <v>620979</v>
      </c>
      <c r="E49" s="5" t="n">
        <v>584950</v>
      </c>
    </row>
    <row r="50" spans="1:5">
      <c r="A50" s="4" t="s">
        <v>300</v>
      </c>
    </row>
    <row r="51" spans="1:5">
      <c r="A51" s="3" t="s">
        <v>346</v>
      </c>
    </row>
    <row r="52" spans="1:5">
      <c r="A52" s="4" t="s">
        <v>60</v>
      </c>
      <c r="B52" s="5" t="n">
        <v>393391</v>
      </c>
      <c r="C52" s="5" t="n">
        <v>289736</v>
      </c>
      <c r="D52" s="5" t="n">
        <v>759962</v>
      </c>
      <c r="E52" s="5" t="n">
        <v>506723</v>
      </c>
    </row>
    <row r="53" spans="1:5">
      <c r="A53" s="4" t="s">
        <v>309</v>
      </c>
    </row>
    <row r="54" spans="1:5">
      <c r="A54" s="3" t="s">
        <v>346</v>
      </c>
    </row>
    <row r="55" spans="1:5">
      <c r="A55" s="4" t="s">
        <v>60</v>
      </c>
      <c r="B55" s="5" t="n">
        <v>116046</v>
      </c>
      <c r="C55" s="5" t="n">
        <v>156047</v>
      </c>
      <c r="D55" s="5" t="n">
        <v>255423</v>
      </c>
      <c r="E55" s="5" t="n">
        <v>309466</v>
      </c>
    </row>
    <row r="56" spans="1:5">
      <c r="A56" s="4" t="s">
        <v>361</v>
      </c>
    </row>
    <row r="57" spans="1:5">
      <c r="A57" s="3" t="s">
        <v>346</v>
      </c>
    </row>
    <row r="58" spans="1:5">
      <c r="A58" s="4" t="s">
        <v>60</v>
      </c>
      <c r="B58" s="5" t="n">
        <v>236436</v>
      </c>
      <c r="C58" s="5" t="n">
        <v>219732</v>
      </c>
      <c r="D58" s="5" t="n">
        <v>473343</v>
      </c>
      <c r="E58" s="5" t="n">
        <v>438705</v>
      </c>
    </row>
    <row r="59" spans="1:5">
      <c r="A59" s="4" t="s">
        <v>362</v>
      </c>
    </row>
    <row r="60" spans="1:5">
      <c r="A60" s="3" t="s">
        <v>346</v>
      </c>
    </row>
    <row r="61" spans="1:5">
      <c r="A61" s="4" t="s">
        <v>60</v>
      </c>
      <c r="B61" s="5" t="n">
        <v>304367</v>
      </c>
      <c r="C61" s="5" t="n">
        <v>209996</v>
      </c>
      <c r="D61" s="5" t="n">
        <v>586055</v>
      </c>
      <c r="E61" s="5" t="n">
        <v>350117</v>
      </c>
    </row>
    <row r="62" spans="1:5">
      <c r="A62" s="4" t="s">
        <v>363</v>
      </c>
    </row>
    <row r="63" spans="1:5">
      <c r="A63" s="3" t="s">
        <v>346</v>
      </c>
    </row>
    <row r="64" spans="1:5">
      <c r="A64" s="4" t="s">
        <v>60</v>
      </c>
      <c r="B64" s="5" t="n">
        <v>16945</v>
      </c>
      <c r="C64" s="5" t="n">
        <v>15922</v>
      </c>
      <c r="D64" s="5" t="n">
        <v>34039</v>
      </c>
      <c r="E64" s="5" t="n">
        <v>31242</v>
      </c>
    </row>
    <row r="65" spans="1:5">
      <c r="A65" s="4" t="s">
        <v>364</v>
      </c>
    </row>
    <row r="66" spans="1:5">
      <c r="A66" s="3" t="s">
        <v>346</v>
      </c>
    </row>
    <row r="67" spans="1:5">
      <c r="A67" s="4" t="s">
        <v>60</v>
      </c>
      <c r="B67" s="5" t="n">
        <v>44508</v>
      </c>
      <c r="C67" s="5" t="n">
        <v>37993</v>
      </c>
      <c r="D67" s="5" t="n">
        <v>88114</v>
      </c>
      <c r="E67" s="5" t="n">
        <v>76876</v>
      </c>
    </row>
    <row r="68" spans="1:5">
      <c r="A68" s="4" t="s">
        <v>365</v>
      </c>
    </row>
    <row r="69" spans="1:5">
      <c r="A69" s="3" t="s">
        <v>346</v>
      </c>
    </row>
    <row r="70" spans="1:5">
      <c r="A70" s="4" t="s">
        <v>60</v>
      </c>
      <c r="B70" s="5" t="n">
        <v>29916</v>
      </c>
      <c r="C70" s="5" t="n">
        <v>33331</v>
      </c>
      <c r="D70" s="5" t="n">
        <v>63747</v>
      </c>
      <c r="E70" s="5" t="n">
        <v>70552</v>
      </c>
    </row>
    <row r="71" spans="1:5">
      <c r="A71" s="4" t="s">
        <v>366</v>
      </c>
    </row>
    <row r="72" spans="1:5">
      <c r="A72" s="3" t="s">
        <v>346</v>
      </c>
    </row>
    <row r="73" spans="1:5">
      <c r="A73" s="4" t="s">
        <v>60</v>
      </c>
      <c r="B73" s="5" t="n">
        <v>44516</v>
      </c>
      <c r="C73" s="5" t="n">
        <v>41747</v>
      </c>
      <c r="D73" s="5" t="n">
        <v>85793</v>
      </c>
      <c r="E73" s="5" t="n">
        <v>79730</v>
      </c>
    </row>
    <row r="74" spans="1:5">
      <c r="A74" s="4" t="s">
        <v>367</v>
      </c>
    </row>
    <row r="75" spans="1:5">
      <c r="A75" s="3" t="s">
        <v>346</v>
      </c>
    </row>
    <row r="76" spans="1:5">
      <c r="A76" s="4" t="s">
        <v>60</v>
      </c>
      <c r="B76" s="5" t="n">
        <v>62286</v>
      </c>
      <c r="C76" s="5" t="n">
        <v>67771</v>
      </c>
      <c r="D76" s="5" t="n">
        <v>124929</v>
      </c>
      <c r="E76" s="5" t="n">
        <v>130081</v>
      </c>
    </row>
    <row r="77" spans="1:5">
      <c r="A77" s="4" t="s">
        <v>368</v>
      </c>
    </row>
    <row r="78" spans="1:5">
      <c r="A78" s="3" t="s">
        <v>346</v>
      </c>
    </row>
    <row r="79" spans="1:5">
      <c r="A79" s="4" t="s">
        <v>60</v>
      </c>
      <c r="B79" s="5" t="n">
        <v>28734</v>
      </c>
      <c r="C79" s="5" t="n">
        <v>23898</v>
      </c>
      <c r="D79" s="5" t="n">
        <v>58120</v>
      </c>
      <c r="E79" s="5" t="n">
        <v>47801</v>
      </c>
    </row>
    <row r="80" spans="1:5">
      <c r="A80" s="4" t="s">
        <v>369</v>
      </c>
    </row>
    <row r="81" spans="1:5">
      <c r="A81" s="3" t="s">
        <v>346</v>
      </c>
    </row>
    <row r="82" spans="1:5">
      <c r="A82" s="4" t="s">
        <v>60</v>
      </c>
      <c r="B82" s="5" t="n">
        <v>34683</v>
      </c>
      <c r="C82" s="5" t="n">
        <v>69759</v>
      </c>
      <c r="D82" s="5" t="n">
        <v>91922</v>
      </c>
      <c r="E82" s="5" t="n">
        <v>143037</v>
      </c>
    </row>
    <row r="83" spans="1:5">
      <c r="A83" s="4" t="s">
        <v>370</v>
      </c>
    </row>
    <row r="84" spans="1:5">
      <c r="A84" s="3" t="s">
        <v>346</v>
      </c>
    </row>
    <row r="85" spans="1:5">
      <c r="A85" s="4" t="s">
        <v>60</v>
      </c>
      <c r="B85" s="5" t="n">
        <v>13612</v>
      </c>
      <c r="C85" s="5" t="n">
        <v>13776</v>
      </c>
      <c r="D85" s="5" t="n">
        <v>25769</v>
      </c>
      <c r="E85" s="5" t="n">
        <v>27892</v>
      </c>
    </row>
    <row r="86" spans="1:5">
      <c r="A86" s="4" t="s">
        <v>371</v>
      </c>
    </row>
    <row r="87" spans="1:5">
      <c r="A87" s="3" t="s">
        <v>346</v>
      </c>
    </row>
    <row r="88" spans="1:5">
      <c r="A88" s="4" t="s">
        <v>60</v>
      </c>
      <c r="B88" s="6" t="n">
        <v>2132</v>
      </c>
      <c r="C88" s="6" t="n">
        <v>2595</v>
      </c>
      <c r="D88" s="6" t="n">
        <v>4533</v>
      </c>
      <c r="E88" s="6" t="n">
        <v>51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2</v>
      </c>
      <c r="B1" s="2" t="s">
        <v>57</v>
      </c>
      <c r="D1" s="2" t="s">
        <v>1</v>
      </c>
    </row>
    <row r="2" spans="1:5">
      <c r="B2" s="2" t="s">
        <v>2</v>
      </c>
      <c r="C2" s="2" t="s">
        <v>58</v>
      </c>
      <c r="D2" s="2" t="s">
        <v>2</v>
      </c>
      <c r="E2" s="2" t="s">
        <v>58</v>
      </c>
    </row>
    <row r="3" spans="1:5">
      <c r="A3" s="3" t="s">
        <v>195</v>
      </c>
    </row>
    <row r="4" spans="1:5">
      <c r="A4" s="4" t="s">
        <v>373</v>
      </c>
      <c r="B4" s="6" t="n">
        <v>22100</v>
      </c>
      <c r="C4" s="6" t="n">
        <v>10200</v>
      </c>
      <c r="D4" s="6" t="n">
        <v>40100</v>
      </c>
      <c r="E4" s="6" t="n">
        <v>32000</v>
      </c>
    </row>
    <row r="5" spans="1:5">
      <c r="A5" s="4" t="s">
        <v>374</v>
      </c>
      <c r="B5" s="5" t="n">
        <v>-6300</v>
      </c>
      <c r="C5" s="5" t="n">
        <v>-6500</v>
      </c>
      <c r="D5" s="5" t="n">
        <v>-7700</v>
      </c>
      <c r="E5" s="5" t="n">
        <v>-8000</v>
      </c>
    </row>
    <row r="6" spans="1:5">
      <c r="A6" s="4" t="s">
        <v>375</v>
      </c>
      <c r="B6" s="5" t="n">
        <v>2666000</v>
      </c>
      <c r="C6" s="5" t="n">
        <v>5113000</v>
      </c>
      <c r="D6" s="5" t="n">
        <v>3995000</v>
      </c>
      <c r="E6" s="5" t="n">
        <v>8212000</v>
      </c>
    </row>
    <row r="7" spans="1:5">
      <c r="A7" s="4" t="s">
        <v>376</v>
      </c>
      <c r="B7" s="6" t="n">
        <v>1321000</v>
      </c>
      <c r="C7" s="6" t="n">
        <v>1478000</v>
      </c>
      <c r="D7" s="6" t="n">
        <v>3497000</v>
      </c>
      <c r="E7" s="6" t="n">
        <v>282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63</v>
      </c>
    </row>
    <row r="2" spans="1:2">
      <c r="A2" s="3" t="s">
        <v>195</v>
      </c>
    </row>
    <row r="3" spans="1:2">
      <c r="A3" s="4" t="s">
        <v>378</v>
      </c>
      <c r="B3" s="6" t="n">
        <v>270</v>
      </c>
    </row>
    <row r="4" spans="1:2">
      <c r="A4" s="4" t="s">
        <v>379</v>
      </c>
    </row>
    <row r="5" spans="1:2">
      <c r="A5" s="3" t="s">
        <v>380</v>
      </c>
    </row>
    <row r="6" spans="1:2">
      <c r="A6" s="4" t="s">
        <v>381</v>
      </c>
      <c r="B6" s="4" t="s">
        <v>382</v>
      </c>
    </row>
    <row r="7" spans="1:2">
      <c r="A7" s="4" t="s">
        <v>383</v>
      </c>
      <c r="B7" s="4" t="s">
        <v>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5</v>
      </c>
      <c r="B1" s="2" t="s">
        <v>57</v>
      </c>
      <c r="D1" s="2" t="s">
        <v>1</v>
      </c>
    </row>
    <row r="2" spans="1:5">
      <c r="B2" s="2" t="s">
        <v>2</v>
      </c>
      <c r="C2" s="2" t="s">
        <v>58</v>
      </c>
      <c r="D2" s="2" t="s">
        <v>2</v>
      </c>
      <c r="E2" s="2" t="s">
        <v>58</v>
      </c>
    </row>
    <row r="3" spans="1:5">
      <c r="A3" s="3" t="s">
        <v>198</v>
      </c>
    </row>
    <row r="4" spans="1:5">
      <c r="A4" s="4" t="s">
        <v>386</v>
      </c>
      <c r="B4" s="5" t="n">
        <v>63934</v>
      </c>
      <c r="C4" s="5" t="n">
        <v>64369</v>
      </c>
      <c r="D4" s="5" t="n">
        <v>64264</v>
      </c>
      <c r="E4" s="5" t="n">
        <v>64600</v>
      </c>
    </row>
    <row r="5" spans="1:5">
      <c r="A5" s="4" t="s">
        <v>387</v>
      </c>
      <c r="B5" s="5" t="n">
        <v>191</v>
      </c>
      <c r="C5" s="5" t="n">
        <v>274</v>
      </c>
      <c r="D5" s="5" t="n">
        <v>182</v>
      </c>
      <c r="E5" s="5" t="n">
        <v>217</v>
      </c>
    </row>
    <row r="6" spans="1:5">
      <c r="A6" s="4" t="s">
        <v>388</v>
      </c>
      <c r="B6" s="5" t="n">
        <v>64125</v>
      </c>
      <c r="C6" s="5" t="n">
        <v>64643</v>
      </c>
      <c r="D6" s="5" t="n">
        <v>64446</v>
      </c>
      <c r="E6" s="5" t="n">
        <v>64817</v>
      </c>
    </row>
    <row r="7" spans="1:5">
      <c r="A7" s="4" t="s">
        <v>389</v>
      </c>
      <c r="B7" s="5" t="n">
        <v>280</v>
      </c>
      <c r="D7" s="5" t="n">
        <v>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0</v>
      </c>
      <c r="B1" s="2" t="s">
        <v>391</v>
      </c>
      <c r="C1" s="2" t="s">
        <v>392</v>
      </c>
      <c r="D1" s="2" t="s">
        <v>393</v>
      </c>
      <c r="E1" s="2" t="s">
        <v>394</v>
      </c>
      <c r="F1" s="2" t="s">
        <v>395</v>
      </c>
      <c r="G1" s="2" t="s">
        <v>263</v>
      </c>
      <c r="H1" s="2" t="s">
        <v>248</v>
      </c>
    </row>
    <row r="2" spans="1:8">
      <c r="A2" s="3" t="s">
        <v>396</v>
      </c>
    </row>
    <row r="3" spans="1:8">
      <c r="A3" s="4" t="s">
        <v>97</v>
      </c>
      <c r="G3" s="6" t="n">
        <v>585772</v>
      </c>
      <c r="H3" s="6" t="n">
        <v>584469</v>
      </c>
    </row>
    <row r="4" spans="1:8">
      <c r="A4" s="4" t="s">
        <v>397</v>
      </c>
    </row>
    <row r="5" spans="1:8">
      <c r="A5" s="3" t="s">
        <v>396</v>
      </c>
    </row>
    <row r="6" spans="1:8">
      <c r="A6" s="4" t="s">
        <v>398</v>
      </c>
      <c r="F6" s="6" t="n">
        <v>430700</v>
      </c>
    </row>
    <row r="7" spans="1:8">
      <c r="A7" s="4" t="s">
        <v>97</v>
      </c>
      <c r="F7" s="5" t="n">
        <v>184600</v>
      </c>
    </row>
    <row r="8" spans="1:8">
      <c r="A8" s="4" t="s">
        <v>399</v>
      </c>
      <c r="F8" s="6" t="n">
        <v>122300</v>
      </c>
    </row>
    <row r="9" spans="1:8">
      <c r="A9" s="4" t="s">
        <v>400</v>
      </c>
    </row>
    <row r="10" spans="1:8">
      <c r="A10" s="3" t="s">
        <v>396</v>
      </c>
    </row>
    <row r="11" spans="1:8">
      <c r="A11" s="4" t="s">
        <v>398</v>
      </c>
      <c r="D11" s="6" t="n">
        <v>6200</v>
      </c>
      <c r="E11" s="9" t="n">
        <v>8.199999999999999</v>
      </c>
    </row>
    <row r="12" spans="1:8">
      <c r="A12" s="4" t="s">
        <v>97</v>
      </c>
      <c r="D12" s="5" t="n">
        <v>1500</v>
      </c>
    </row>
    <row r="13" spans="1:8">
      <c r="A13" s="4" t="s">
        <v>399</v>
      </c>
      <c r="D13" s="6" t="n">
        <v>2700</v>
      </c>
    </row>
    <row r="14" spans="1:8">
      <c r="A14" s="4" t="s">
        <v>401</v>
      </c>
      <c r="D14" s="4" t="s">
        <v>402</v>
      </c>
    </row>
    <row r="15" spans="1:8">
      <c r="A15" s="4" t="s">
        <v>403</v>
      </c>
      <c r="D15" s="4" t="s">
        <v>404</v>
      </c>
      <c r="E15" s="4" t="s">
        <v>404</v>
      </c>
    </row>
    <row r="16" spans="1:8">
      <c r="A16" s="4" t="s">
        <v>405</v>
      </c>
    </row>
    <row r="17" spans="1:8">
      <c r="A17" s="3" t="s">
        <v>396</v>
      </c>
    </row>
    <row r="18" spans="1:8">
      <c r="A18" s="4" t="s">
        <v>398</v>
      </c>
      <c r="B18" s="6" t="n">
        <v>3700</v>
      </c>
      <c r="C18" s="9" t="n">
        <v>5.6</v>
      </c>
    </row>
    <row r="19" spans="1:8">
      <c r="A19" s="4" t="s">
        <v>401</v>
      </c>
      <c r="B19" s="4" t="s">
        <v>402</v>
      </c>
      <c r="C19" s="4" t="s">
        <v>4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s>
  <sheetData>
    <row r="1" spans="1:5">
      <c r="A1" s="1" t="s">
        <v>406</v>
      </c>
      <c r="B1" s="2" t="s">
        <v>57</v>
      </c>
      <c r="D1" s="2" t="s">
        <v>1</v>
      </c>
    </row>
    <row r="2" spans="1:5">
      <c r="B2" s="2" t="s">
        <v>2</v>
      </c>
      <c r="C2" s="2" t="s">
        <v>58</v>
      </c>
      <c r="D2" s="2" t="s">
        <v>2</v>
      </c>
      <c r="E2" s="2" t="s">
        <v>58</v>
      </c>
    </row>
    <row r="3" spans="1:5">
      <c r="A3" s="3" t="s">
        <v>407</v>
      </c>
    </row>
    <row r="4" spans="1:5">
      <c r="A4" s="4" t="s">
        <v>408</v>
      </c>
      <c r="B4" s="6" t="n">
        <v>165061000</v>
      </c>
      <c r="C4" s="6" t="n">
        <v>4084000</v>
      </c>
      <c r="D4" s="6" t="n">
        <v>166959000</v>
      </c>
      <c r="E4" s="6" t="n">
        <v>45414000</v>
      </c>
    </row>
    <row r="5" spans="1:5">
      <c r="A5" s="4" t="s">
        <v>409</v>
      </c>
      <c r="B5" s="6" t="n">
        <v>18400000</v>
      </c>
      <c r="D5" s="5" t="n">
        <v>18400000</v>
      </c>
    </row>
    <row r="6" spans="1:5">
      <c r="A6" s="4" t="s">
        <v>410</v>
      </c>
      <c r="D6" s="5" t="n">
        <v>500000</v>
      </c>
      <c r="E6" s="5" t="n">
        <v>1800000</v>
      </c>
    </row>
    <row r="7" spans="1:5">
      <c r="A7" s="4" t="s">
        <v>411</v>
      </c>
      <c r="D7" s="6" t="n">
        <v>52900000</v>
      </c>
      <c r="E7" s="6" t="n">
        <v>37200000</v>
      </c>
    </row>
    <row r="8" spans="1:5">
      <c r="A8" s="4" t="s">
        <v>412</v>
      </c>
    </row>
    <row r="9" spans="1:5">
      <c r="A9" s="3" t="s">
        <v>407</v>
      </c>
    </row>
    <row r="10" spans="1:5">
      <c r="A10" s="4" t="s">
        <v>413</v>
      </c>
      <c r="D10" s="5" t="n">
        <v>316</v>
      </c>
    </row>
    <row r="11" spans="1:5">
      <c r="A11" s="4" t="s">
        <v>414</v>
      </c>
      <c r="D11" s="4" t="s">
        <v>415</v>
      </c>
    </row>
    <row r="12" spans="1:5">
      <c r="A12" s="4" t="s">
        <v>416</v>
      </c>
    </row>
    <row r="13" spans="1:5">
      <c r="A13" s="3" t="s">
        <v>407</v>
      </c>
    </row>
    <row r="14" spans="1:5">
      <c r="A14" s="4" t="s">
        <v>414</v>
      </c>
      <c r="D14" s="4" t="s">
        <v>417</v>
      </c>
    </row>
    <row r="15" spans="1:5">
      <c r="A15" s="4" t="s">
        <v>163</v>
      </c>
    </row>
    <row r="16" spans="1:5">
      <c r="A16" s="3" t="s">
        <v>407</v>
      </c>
    </row>
    <row r="17" spans="1:5">
      <c r="A17" s="4" t="s">
        <v>418</v>
      </c>
      <c r="B17" s="5" t="n">
        <v>2741</v>
      </c>
      <c r="C17" s="5" t="n">
        <v>62</v>
      </c>
      <c r="D17" s="5" t="n">
        <v>2767</v>
      </c>
      <c r="E17" s="5" t="n">
        <v>716</v>
      </c>
    </row>
    <row r="18" spans="1:5">
      <c r="A18" s="4" t="s">
        <v>408</v>
      </c>
      <c r="D18" s="6" t="n">
        <v>167000000</v>
      </c>
      <c r="E18" s="6" t="n">
        <v>45400000</v>
      </c>
    </row>
    <row r="19" spans="1:5">
      <c r="A19" s="4" t="s">
        <v>419</v>
      </c>
    </row>
    <row r="20" spans="1:5">
      <c r="A20" s="3" t="s">
        <v>407</v>
      </c>
    </row>
    <row r="21" spans="1:5">
      <c r="A21" s="4" t="s">
        <v>420</v>
      </c>
      <c r="B21" s="6" t="n">
        <v>200000000</v>
      </c>
      <c r="D21" s="5" t="n">
        <v>200000000</v>
      </c>
    </row>
    <row r="22" spans="1:5">
      <c r="A22" s="4" t="s">
        <v>421</v>
      </c>
      <c r="B22" s="6" t="n">
        <v>150000000</v>
      </c>
      <c r="D22" s="6" t="n">
        <v>15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86</v>
      </c>
      <c r="D1" s="2" t="s">
        <v>58</v>
      </c>
      <c r="E1" s="2" t="s">
        <v>423</v>
      </c>
    </row>
    <row r="2" spans="1:5">
      <c r="A2" s="3" t="s">
        <v>186</v>
      </c>
    </row>
    <row r="3" spans="1:5">
      <c r="A3" s="4" t="s">
        <v>88</v>
      </c>
      <c r="B3" s="6" t="n">
        <v>126257</v>
      </c>
      <c r="C3" s="6" t="n">
        <v>105565</v>
      </c>
      <c r="D3" s="6" t="n">
        <v>46799</v>
      </c>
      <c r="E3" s="6" t="n">
        <v>349245</v>
      </c>
    </row>
    <row r="4" spans="1:5">
      <c r="A4" s="4" t="s">
        <v>424</v>
      </c>
      <c r="B4" s="5" t="n">
        <v>12485</v>
      </c>
      <c r="C4" s="5" t="n">
        <v>10927</v>
      </c>
      <c r="D4" s="5" t="n">
        <v>7679</v>
      </c>
      <c r="E4" s="5" t="n">
        <v>7314</v>
      </c>
    </row>
    <row r="5" spans="1:5">
      <c r="A5" s="4" t="s">
        <v>425</v>
      </c>
      <c r="B5" s="6" t="n">
        <v>138742</v>
      </c>
      <c r="C5" s="6" t="n">
        <v>116492</v>
      </c>
      <c r="D5" s="6" t="n">
        <v>54478</v>
      </c>
      <c r="E5" s="6" t="n">
        <v>356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6</v>
      </c>
      <c r="B1" s="2" t="s">
        <v>2</v>
      </c>
      <c r="C1" s="2" t="s">
        <v>427</v>
      </c>
    </row>
    <row r="2" spans="1:3">
      <c r="A2" s="3" t="s">
        <v>206</v>
      </c>
    </row>
    <row r="3" spans="1:3">
      <c r="A3" s="4" t="s">
        <v>428</v>
      </c>
      <c r="B3" s="6" t="n">
        <v>31</v>
      </c>
    </row>
    <row r="4" spans="1:3">
      <c r="A4" s="4" t="s">
        <v>429</v>
      </c>
      <c r="B4" s="6" t="n">
        <v>19</v>
      </c>
      <c r="C4" s="6"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4"/>
    <col customWidth="1" max="5" min="5" width="14"/>
    <col customWidth="1" max="6" min="6" width="14"/>
  </cols>
  <sheetData>
    <row r="1" spans="1:6">
      <c r="A1" s="1" t="s">
        <v>430</v>
      </c>
      <c r="B1" s="2" t="s">
        <v>431</v>
      </c>
      <c r="C1" s="2" t="s">
        <v>432</v>
      </c>
      <c r="D1" s="2" t="s">
        <v>433</v>
      </c>
      <c r="E1" s="2" t="s">
        <v>2</v>
      </c>
      <c r="F1" s="2" t="s">
        <v>58</v>
      </c>
    </row>
    <row r="2" spans="1:6">
      <c r="A2" s="3" t="s">
        <v>434</v>
      </c>
    </row>
    <row r="3" spans="1:6">
      <c r="A3" s="4" t="s">
        <v>435</v>
      </c>
      <c r="E3" s="6" t="n">
        <v>35813</v>
      </c>
      <c r="F3" s="6" t="n">
        <v>31983</v>
      </c>
    </row>
    <row r="4" spans="1:6">
      <c r="A4" s="4" t="s">
        <v>436</v>
      </c>
    </row>
    <row r="5" spans="1:6">
      <c r="A5" s="3" t="s">
        <v>434</v>
      </c>
    </row>
    <row r="6" spans="1:6">
      <c r="A6" s="4" t="s">
        <v>435</v>
      </c>
      <c r="B6" s="6" t="n">
        <v>17000</v>
      </c>
    </row>
    <row r="7" spans="1:6">
      <c r="A7" s="4" t="s">
        <v>437</v>
      </c>
    </row>
    <row r="8" spans="1:6">
      <c r="A8" s="3" t="s">
        <v>434</v>
      </c>
    </row>
    <row r="9" spans="1:6">
      <c r="A9" s="4" t="s">
        <v>438</v>
      </c>
      <c r="D9" s="7" t="n">
        <v>0.28</v>
      </c>
    </row>
    <row r="10" spans="1:6">
      <c r="A10" s="4" t="s">
        <v>439</v>
      </c>
    </row>
    <row r="11" spans="1:6">
      <c r="A11" s="3" t="s">
        <v>434</v>
      </c>
    </row>
    <row r="12" spans="1:6">
      <c r="A12" s="4" t="s">
        <v>440</v>
      </c>
      <c r="C12" s="6" t="n">
        <v>3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126257</v>
      </c>
      <c r="C3" s="6" t="n">
        <v>105565</v>
      </c>
    </row>
    <row r="4" spans="1:3">
      <c r="A4" s="4" t="s">
        <v>89</v>
      </c>
      <c r="B4" s="5" t="n">
        <v>529928</v>
      </c>
      <c r="C4" s="5" t="n">
        <v>476690</v>
      </c>
    </row>
    <row r="5" spans="1:3">
      <c r="A5" s="4" t="s">
        <v>90</v>
      </c>
      <c r="B5" s="5" t="n">
        <v>120159</v>
      </c>
      <c r="C5" s="5" t="n">
        <v>123884</v>
      </c>
    </row>
    <row r="6" spans="1:3">
      <c r="A6" s="4" t="s">
        <v>91</v>
      </c>
      <c r="B6" s="5" t="n">
        <v>33852</v>
      </c>
      <c r="C6" s="5" t="n">
        <v>20805</v>
      </c>
    </row>
    <row r="7" spans="1:3">
      <c r="A7" s="4" t="s">
        <v>92</v>
      </c>
      <c r="B7" s="5" t="n">
        <v>53257</v>
      </c>
      <c r="C7" s="5" t="n">
        <v>62481</v>
      </c>
    </row>
    <row r="8" spans="1:3">
      <c r="A8" s="4" t="s">
        <v>93</v>
      </c>
      <c r="B8" s="5" t="n">
        <v>863453</v>
      </c>
      <c r="C8" s="5" t="n">
        <v>789425</v>
      </c>
    </row>
    <row r="9" spans="1:3">
      <c r="A9" s="4" t="s">
        <v>94</v>
      </c>
      <c r="B9" s="5" t="n">
        <v>80843</v>
      </c>
      <c r="C9" s="5" t="n">
        <v>99589</v>
      </c>
    </row>
    <row r="10" spans="1:3">
      <c r="A10" s="4" t="s">
        <v>95</v>
      </c>
      <c r="B10" s="5" t="n">
        <v>33746</v>
      </c>
      <c r="C10" s="5" t="n">
        <v>32369</v>
      </c>
    </row>
    <row r="11" spans="1:3">
      <c r="A11" s="4" t="s">
        <v>96</v>
      </c>
      <c r="B11" s="5" t="n">
        <v>179701</v>
      </c>
    </row>
    <row r="12" spans="1:3">
      <c r="A12" s="4" t="s">
        <v>97</v>
      </c>
      <c r="B12" s="5" t="n">
        <v>585772</v>
      </c>
      <c r="C12" s="5" t="n">
        <v>584469</v>
      </c>
    </row>
    <row r="13" spans="1:3">
      <c r="A13" s="4" t="s">
        <v>98</v>
      </c>
      <c r="B13" s="5" t="n">
        <v>161091</v>
      </c>
      <c r="C13" s="5" t="n">
        <v>179250</v>
      </c>
    </row>
    <row r="14" spans="1:3">
      <c r="A14" s="4" t="s">
        <v>99</v>
      </c>
      <c r="B14" s="5" t="n">
        <v>19278</v>
      </c>
      <c r="C14" s="5" t="n">
        <v>18921</v>
      </c>
    </row>
    <row r="15" spans="1:3">
      <c r="A15" s="4" t="s">
        <v>100</v>
      </c>
      <c r="B15" s="5" t="n">
        <v>28016</v>
      </c>
      <c r="C15" s="5" t="n">
        <v>32908</v>
      </c>
    </row>
    <row r="16" spans="1:3">
      <c r="A16" s="4" t="s">
        <v>101</v>
      </c>
      <c r="B16" s="5" t="n">
        <v>186</v>
      </c>
      <c r="C16" s="5" t="n">
        <v>186</v>
      </c>
    </row>
    <row r="17" spans="1:3">
      <c r="A17" s="4" t="s">
        <v>102</v>
      </c>
      <c r="B17" s="5" t="n">
        <v>8320</v>
      </c>
      <c r="C17" s="5" t="n">
        <v>8615</v>
      </c>
    </row>
    <row r="18" spans="1:3">
      <c r="A18" s="4" t="s">
        <v>103</v>
      </c>
      <c r="B18" s="5" t="n">
        <v>1960406</v>
      </c>
      <c r="C18" s="5" t="n">
        <v>1745732</v>
      </c>
    </row>
    <row r="19" spans="1:3">
      <c r="A19" s="3" t="s">
        <v>104</v>
      </c>
    </row>
    <row r="20" spans="1:3">
      <c r="A20" s="4" t="s">
        <v>105</v>
      </c>
      <c r="B20" s="5" t="n">
        <v>191505</v>
      </c>
      <c r="C20" s="5" t="n">
        <v>177786</v>
      </c>
    </row>
    <row r="21" spans="1:3">
      <c r="A21" s="4" t="s">
        <v>106</v>
      </c>
      <c r="B21" s="5" t="n">
        <v>98882</v>
      </c>
      <c r="C21" s="5" t="n">
        <v>106789</v>
      </c>
    </row>
    <row r="22" spans="1:3">
      <c r="A22" s="4" t="s">
        <v>107</v>
      </c>
      <c r="B22" s="5" t="n">
        <v>46206</v>
      </c>
      <c r="C22" s="5" t="n">
        <v>43344</v>
      </c>
    </row>
    <row r="23" spans="1:3">
      <c r="A23" s="4" t="s">
        <v>108</v>
      </c>
      <c r="B23" s="5" t="n">
        <v>758</v>
      </c>
      <c r="C23" s="5" t="n">
        <v>13952</v>
      </c>
    </row>
    <row r="24" spans="1:3">
      <c r="A24" s="4" t="s">
        <v>109</v>
      </c>
      <c r="B24" s="5" t="n">
        <v>9352</v>
      </c>
      <c r="C24" s="5" t="n">
        <v>9658</v>
      </c>
    </row>
    <row r="25" spans="1:3">
      <c r="A25" s="4" t="s">
        <v>110</v>
      </c>
      <c r="B25" s="5" t="n">
        <v>78656</v>
      </c>
    </row>
    <row r="26" spans="1:3">
      <c r="A26" s="4" t="s">
        <v>111</v>
      </c>
      <c r="B26" s="5" t="n">
        <v>12973</v>
      </c>
      <c r="C26" s="5" t="n">
        <v>12709</v>
      </c>
    </row>
    <row r="27" spans="1:3">
      <c r="A27" s="4" t="s">
        <v>112</v>
      </c>
      <c r="B27" s="5" t="n">
        <v>438332</v>
      </c>
      <c r="C27" s="5" t="n">
        <v>364238</v>
      </c>
    </row>
    <row r="28" spans="1:3">
      <c r="A28" s="4" t="s">
        <v>113</v>
      </c>
      <c r="B28" s="5" t="n">
        <v>34142</v>
      </c>
      <c r="C28" s="5" t="n">
        <v>32341</v>
      </c>
    </row>
    <row r="29" spans="1:3">
      <c r="A29" s="4" t="s">
        <v>101</v>
      </c>
      <c r="B29" s="5" t="n">
        <v>49421</v>
      </c>
      <c r="C29" s="5" t="n">
        <v>46560</v>
      </c>
    </row>
    <row r="30" spans="1:3">
      <c r="A30" s="4" t="s">
        <v>114</v>
      </c>
      <c r="B30" s="5" t="n">
        <v>150155</v>
      </c>
      <c r="C30" s="5" t="n">
        <v>231</v>
      </c>
    </row>
    <row r="31" spans="1:3">
      <c r="A31" s="4" t="s">
        <v>115</v>
      </c>
      <c r="B31" s="5" t="n">
        <v>30431</v>
      </c>
      <c r="C31" s="5" t="n">
        <v>34079</v>
      </c>
    </row>
    <row r="32" spans="1:3">
      <c r="A32" s="4" t="s">
        <v>116</v>
      </c>
      <c r="B32" s="5" t="n">
        <v>109339</v>
      </c>
    </row>
    <row r="33" spans="1:3">
      <c r="A33" s="4" t="s">
        <v>111</v>
      </c>
      <c r="B33" s="5" t="n">
        <v>10118</v>
      </c>
      <c r="C33" s="5" t="n">
        <v>20082</v>
      </c>
    </row>
    <row r="34" spans="1:3">
      <c r="A34" s="4" t="s">
        <v>117</v>
      </c>
      <c r="B34" s="5" t="n">
        <v>821938</v>
      </c>
      <c r="C34" s="5" t="n">
        <v>497531</v>
      </c>
    </row>
    <row r="35" spans="1:3">
      <c r="A35" s="3" t="s">
        <v>118</v>
      </c>
    </row>
    <row r="36" spans="1:3">
      <c r="A36" s="4" t="s">
        <v>119</v>
      </c>
      <c r="B36" s="5" t="n">
        <v>511023</v>
      </c>
      <c r="C36" s="5" t="n">
        <v>498433</v>
      </c>
    </row>
    <row r="37" spans="1:3">
      <c r="A37" s="4" t="s">
        <v>120</v>
      </c>
      <c r="B37" s="5" t="n">
        <v>-50116</v>
      </c>
      <c r="C37" s="5" t="n">
        <v>-45380</v>
      </c>
    </row>
    <row r="38" spans="1:3">
      <c r="A38" s="4" t="s">
        <v>121</v>
      </c>
      <c r="B38" s="5" t="n">
        <v>677561</v>
      </c>
      <c r="C38" s="5" t="n">
        <v>794739</v>
      </c>
    </row>
    <row r="39" spans="1:3">
      <c r="A39" s="4" t="s">
        <v>122</v>
      </c>
      <c r="B39" s="5" t="n">
        <v>1138468</v>
      </c>
      <c r="C39" s="5" t="n">
        <v>1247792</v>
      </c>
    </row>
    <row r="40" spans="1:3">
      <c r="A40" s="4" t="s">
        <v>123</v>
      </c>
      <c r="B40" s="5" t="n">
        <v>0</v>
      </c>
      <c r="C40" s="5" t="n">
        <v>409</v>
      </c>
    </row>
    <row r="41" spans="1:3">
      <c r="A41" s="4" t="s">
        <v>124</v>
      </c>
      <c r="B41" s="5" t="n">
        <v>1138468</v>
      </c>
      <c r="C41" s="5" t="n">
        <v>1248201</v>
      </c>
    </row>
    <row r="42" spans="1:3">
      <c r="A42" s="4" t="s">
        <v>125</v>
      </c>
      <c r="B42" s="6" t="n">
        <v>1960406</v>
      </c>
      <c r="C42" s="6" t="n">
        <v>17457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441</v>
      </c>
      <c r="B1" s="1" t="s">
        <v>442</v>
      </c>
      <c r="C1" s="2" t="s">
        <v>443</v>
      </c>
    </row>
    <row r="2" spans="1:3">
      <c r="A2" s="4" t="s">
        <v>444</v>
      </c>
      <c r="B2" s="4" t="s">
        <v>445</v>
      </c>
      <c r="C2" s="6" t="n">
        <v>33482000</v>
      </c>
    </row>
    <row r="3" spans="1:3">
      <c r="A3" s="4" t="s">
        <v>446</v>
      </c>
    </row>
    <row r="4" spans="1:3">
      <c r="A4" s="4" t="s">
        <v>444</v>
      </c>
      <c r="B4" s="4" t="s">
        <v>445</v>
      </c>
      <c r="C4" s="5" t="n">
        <v>32929000</v>
      </c>
    </row>
    <row r="5" spans="1:3">
      <c r="A5" s="4" t="s">
        <v>447</v>
      </c>
    </row>
    <row r="6" spans="1:3">
      <c r="A6" s="4" t="s">
        <v>444</v>
      </c>
      <c r="B6" s="4" t="s">
        <v>445</v>
      </c>
      <c r="C6" s="6" t="n">
        <v>5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86</v>
      </c>
    </row>
    <row r="2" spans="1:3">
      <c r="A2" s="3" t="s">
        <v>127</v>
      </c>
    </row>
    <row r="3" spans="1:3">
      <c r="A3" s="4" t="s">
        <v>128</v>
      </c>
      <c r="B3" s="6" t="n">
        <v>12054</v>
      </c>
      <c r="C3" s="6" t="n">
        <v>5382</v>
      </c>
    </row>
    <row r="4" spans="1:3">
      <c r="A4" s="4" t="s">
        <v>129</v>
      </c>
      <c r="B4" s="5" t="n">
        <v>100000</v>
      </c>
      <c r="C4" s="5" t="n">
        <v>100000</v>
      </c>
    </row>
    <row r="5" spans="1:3">
      <c r="A5" s="4" t="s">
        <v>130</v>
      </c>
      <c r="B5" s="5" t="n">
        <v>61313</v>
      </c>
      <c r="C5" s="5" t="n">
        <v>63979</v>
      </c>
    </row>
    <row r="6" spans="1:3">
      <c r="A6" s="4" t="s">
        <v>131</v>
      </c>
      <c r="B6" s="5" t="n">
        <v>61313</v>
      </c>
      <c r="C6" s="5" t="n">
        <v>639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8</v>
      </c>
    </row>
    <row r="3" spans="1:3">
      <c r="A3" s="3" t="s">
        <v>133</v>
      </c>
    </row>
    <row r="4" spans="1:3">
      <c r="A4" s="4" t="s">
        <v>70</v>
      </c>
      <c r="B4" s="6" t="n">
        <v>86384</v>
      </c>
      <c r="C4" s="6" t="n">
        <v>117489</v>
      </c>
    </row>
    <row r="5" spans="1:3">
      <c r="A5" s="3" t="s">
        <v>134</v>
      </c>
    </row>
    <row r="6" spans="1:3">
      <c r="A6" s="4" t="s">
        <v>135</v>
      </c>
      <c r="B6" s="5" t="n">
        <v>31218</v>
      </c>
      <c r="C6" s="5" t="n">
        <v>22407</v>
      </c>
    </row>
    <row r="7" spans="1:3">
      <c r="A7" s="4" t="s">
        <v>64</v>
      </c>
      <c r="B7" s="5" t="n">
        <v>18022</v>
      </c>
      <c r="C7" s="5" t="n">
        <v>14977</v>
      </c>
    </row>
    <row r="8" spans="1:3">
      <c r="A8" s="4" t="s">
        <v>101</v>
      </c>
      <c r="B8" s="5" t="n">
        <v>3038</v>
      </c>
      <c r="C8" s="5" t="n">
        <v>17764</v>
      </c>
    </row>
    <row r="9" spans="1:3">
      <c r="A9" s="4" t="s">
        <v>136</v>
      </c>
      <c r="B9" s="5" t="n">
        <v>11800</v>
      </c>
      <c r="C9" s="5" t="n">
        <v>9904</v>
      </c>
    </row>
    <row r="10" spans="1:3">
      <c r="A10" s="3" t="s">
        <v>137</v>
      </c>
    </row>
    <row r="11" spans="1:3">
      <c r="A11" s="4" t="s">
        <v>138</v>
      </c>
      <c r="B11" s="5" t="n">
        <v>-52870</v>
      </c>
      <c r="C11" s="5" t="n">
        <v>-72720</v>
      </c>
    </row>
    <row r="12" spans="1:3">
      <c r="A12" s="4" t="s">
        <v>90</v>
      </c>
      <c r="B12" s="5" t="n">
        <v>2289</v>
      </c>
      <c r="C12" s="5" t="n">
        <v>9189</v>
      </c>
    </row>
    <row r="13" spans="1:3">
      <c r="A13" s="4" t="s">
        <v>92</v>
      </c>
      <c r="B13" s="5" t="n">
        <v>4262</v>
      </c>
      <c r="C13" s="5" t="n">
        <v>-5118</v>
      </c>
    </row>
    <row r="14" spans="1:3">
      <c r="A14" s="4" t="s">
        <v>139</v>
      </c>
      <c r="B14" s="5" t="n">
        <v>-497</v>
      </c>
      <c r="C14" s="5" t="n">
        <v>-5415</v>
      </c>
    </row>
    <row r="15" spans="1:3">
      <c r="A15" s="4" t="s">
        <v>105</v>
      </c>
      <c r="B15" s="5" t="n">
        <v>22322</v>
      </c>
      <c r="C15" s="5" t="n">
        <v>42080</v>
      </c>
    </row>
    <row r="16" spans="1:3">
      <c r="A16" s="4" t="s">
        <v>106</v>
      </c>
      <c r="B16" s="5" t="n">
        <v>3839</v>
      </c>
      <c r="C16" s="5" t="n">
        <v>-7443</v>
      </c>
    </row>
    <row r="17" spans="1:3">
      <c r="A17" s="4" t="s">
        <v>107</v>
      </c>
      <c r="B17" s="5" t="n">
        <v>5300</v>
      </c>
      <c r="C17" s="5" t="n">
        <v>4435</v>
      </c>
    </row>
    <row r="18" spans="1:3">
      <c r="A18" s="4" t="s">
        <v>140</v>
      </c>
      <c r="B18" s="5" t="n">
        <v>-27706</v>
      </c>
      <c r="C18" s="5" t="n">
        <v>-16496</v>
      </c>
    </row>
    <row r="19" spans="1:3">
      <c r="A19" s="4" t="s">
        <v>141</v>
      </c>
      <c r="B19" s="5" t="n">
        <v>166</v>
      </c>
    </row>
    <row r="20" spans="1:3">
      <c r="A20" s="4" t="s">
        <v>142</v>
      </c>
      <c r="B20" s="5" t="n">
        <v>1705</v>
      </c>
      <c r="C20" s="5" t="n">
        <v>-3842</v>
      </c>
    </row>
    <row r="21" spans="1:3">
      <c r="A21" s="4" t="s">
        <v>143</v>
      </c>
      <c r="B21" s="5" t="n">
        <v>109272</v>
      </c>
      <c r="C21" s="5" t="n">
        <v>127211</v>
      </c>
    </row>
    <row r="22" spans="1:3">
      <c r="A22" s="3" t="s">
        <v>144</v>
      </c>
    </row>
    <row r="23" spans="1:3">
      <c r="A23" s="4" t="s">
        <v>145</v>
      </c>
      <c r="B23" s="5" t="n">
        <v>-19122</v>
      </c>
      <c r="C23" s="5" t="n">
        <v>-18541</v>
      </c>
    </row>
    <row r="24" spans="1:3">
      <c r="A24" s="4" t="s">
        <v>146</v>
      </c>
      <c r="B24" s="5" t="n">
        <v>-2551</v>
      </c>
      <c r="C24" s="5" t="n">
        <v>-421809</v>
      </c>
    </row>
    <row r="25" spans="1:3">
      <c r="A25" s="4" t="s">
        <v>147</v>
      </c>
      <c r="B25" s="5" t="n">
        <v>0</v>
      </c>
      <c r="C25" s="5" t="n">
        <v>19996</v>
      </c>
    </row>
    <row r="26" spans="1:3">
      <c r="A26" s="4" t="s">
        <v>148</v>
      </c>
      <c r="B26" s="5" t="n">
        <v>98</v>
      </c>
      <c r="C26" s="5" t="n">
        <v>284</v>
      </c>
    </row>
    <row r="27" spans="1:3">
      <c r="A27" s="4" t="s">
        <v>149</v>
      </c>
      <c r="B27" s="5" t="n">
        <v>-21575</v>
      </c>
      <c r="C27" s="5" t="n">
        <v>-420070</v>
      </c>
    </row>
    <row r="28" spans="1:3">
      <c r="A28" s="3" t="s">
        <v>150</v>
      </c>
    </row>
    <row r="29" spans="1:3">
      <c r="A29" s="4" t="s">
        <v>151</v>
      </c>
      <c r="B29" s="5" t="n">
        <v>-35813</v>
      </c>
      <c r="C29" s="5" t="n">
        <v>-31983</v>
      </c>
    </row>
    <row r="30" spans="1:3">
      <c r="A30" s="4" t="s">
        <v>152</v>
      </c>
      <c r="B30" s="5" t="n">
        <v>-166959</v>
      </c>
      <c r="C30" s="5" t="n">
        <v>-46068</v>
      </c>
    </row>
    <row r="31" spans="1:3">
      <c r="A31" s="4" t="s">
        <v>153</v>
      </c>
      <c r="B31" s="5" t="n">
        <v>-10614</v>
      </c>
      <c r="C31" s="5" t="n">
        <v>-8915</v>
      </c>
    </row>
    <row r="32" spans="1:3">
      <c r="A32" s="4" t="s">
        <v>154</v>
      </c>
      <c r="B32" s="5" t="n">
        <v>341715</v>
      </c>
      <c r="C32" s="5" t="n">
        <v>320048</v>
      </c>
    </row>
    <row r="33" spans="1:3">
      <c r="A33" s="4" t="s">
        <v>155</v>
      </c>
      <c r="B33" s="5" t="n">
        <v>-191256</v>
      </c>
      <c r="C33" s="5" t="n">
        <v>-241539</v>
      </c>
    </row>
    <row r="34" spans="1:3">
      <c r="A34" s="4" t="s">
        <v>148</v>
      </c>
      <c r="B34" s="5" t="n">
        <v>-652</v>
      </c>
      <c r="C34" s="5" t="n">
        <v>-133</v>
      </c>
    </row>
    <row r="35" spans="1:3">
      <c r="A35" s="4" t="s">
        <v>156</v>
      </c>
      <c r="B35" s="5" t="n">
        <v>-63579</v>
      </c>
      <c r="C35" s="5" t="n">
        <v>-8590</v>
      </c>
    </row>
    <row r="36" spans="1:3">
      <c r="A36" s="4" t="s">
        <v>157</v>
      </c>
      <c r="B36" s="5" t="n">
        <v>-1868</v>
      </c>
      <c r="C36" s="5" t="n">
        <v>-632</v>
      </c>
    </row>
    <row r="37" spans="1:3">
      <c r="A37" s="4" t="s">
        <v>158</v>
      </c>
      <c r="B37" s="5" t="n">
        <v>22250</v>
      </c>
      <c r="C37" s="5" t="n">
        <v>-302081</v>
      </c>
    </row>
    <row r="38" spans="1:3">
      <c r="A38" s="4" t="s">
        <v>159</v>
      </c>
      <c r="B38" s="5" t="n">
        <v>116492</v>
      </c>
      <c r="C38" s="5" t="n">
        <v>356559</v>
      </c>
    </row>
    <row r="39" spans="1:3">
      <c r="A39" s="4" t="s">
        <v>160</v>
      </c>
      <c r="B39" s="6" t="n">
        <v>138742</v>
      </c>
      <c r="C39" s="6" t="n">
        <v>54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24"/>
  </cols>
  <sheetData>
    <row r="1" spans="1:6">
      <c r="A1" s="1" t="s">
        <v>161</v>
      </c>
      <c r="B1" s="2" t="s">
        <v>162</v>
      </c>
      <c r="C1" s="2" t="s">
        <v>163</v>
      </c>
      <c r="D1" s="2" t="s">
        <v>164</v>
      </c>
      <c r="E1" s="2" t="s">
        <v>165</v>
      </c>
      <c r="F1" s="2" t="s">
        <v>166</v>
      </c>
    </row>
    <row r="2" spans="1:6">
      <c r="A2" s="4" t="s">
        <v>167</v>
      </c>
      <c r="C2" s="5" t="n">
        <v>64371</v>
      </c>
    </row>
    <row r="3" spans="1:6">
      <c r="A3" s="4" t="s">
        <v>168</v>
      </c>
      <c r="B3" s="6" t="n">
        <v>1086419</v>
      </c>
      <c r="C3" s="6" t="n">
        <v>487539</v>
      </c>
      <c r="D3" s="6" t="n">
        <v>-36953</v>
      </c>
      <c r="E3" s="6" t="n">
        <v>633281</v>
      </c>
      <c r="F3" s="6" t="n">
        <v>2552</v>
      </c>
    </row>
    <row r="4" spans="1:6">
      <c r="A4" s="3" t="s">
        <v>169</v>
      </c>
    </row>
    <row r="5" spans="1:6">
      <c r="A5" s="4" t="s">
        <v>70</v>
      </c>
      <c r="B5" s="5" t="n">
        <v>117489</v>
      </c>
      <c r="E5" s="5" t="n">
        <v>117837</v>
      </c>
      <c r="F5" s="5" t="n">
        <v>-348</v>
      </c>
    </row>
    <row r="6" spans="1:6">
      <c r="A6" s="4" t="s">
        <v>170</v>
      </c>
      <c r="B6" s="5" t="n">
        <v>-2183</v>
      </c>
      <c r="D6" s="5" t="n">
        <v>-2183</v>
      </c>
    </row>
    <row r="7" spans="1:6">
      <c r="A7" s="4" t="s">
        <v>171</v>
      </c>
      <c r="B7" s="5" t="n">
        <v>-32116</v>
      </c>
      <c r="E7" s="5" t="n">
        <v>-31983</v>
      </c>
      <c r="F7" s="5" t="n">
        <v>-133</v>
      </c>
    </row>
    <row r="8" spans="1:6">
      <c r="A8" s="4" t="s">
        <v>172</v>
      </c>
      <c r="C8" s="6" t="n">
        <v>826</v>
      </c>
      <c r="E8" s="5" t="n">
        <v>-826</v>
      </c>
    </row>
    <row r="9" spans="1:6">
      <c r="A9" s="4" t="s">
        <v>173</v>
      </c>
      <c r="C9" s="5" t="n">
        <v>-716</v>
      </c>
    </row>
    <row r="10" spans="1:6">
      <c r="A10" s="4" t="s">
        <v>152</v>
      </c>
      <c r="B10" s="5" t="n">
        <v>-45414</v>
      </c>
      <c r="C10" s="6" t="n">
        <v>-45400</v>
      </c>
      <c r="E10" s="5" t="n">
        <v>-45414</v>
      </c>
    </row>
    <row r="11" spans="1:6">
      <c r="A11" s="4" t="s">
        <v>136</v>
      </c>
      <c r="B11" s="5" t="n">
        <v>9904</v>
      </c>
      <c r="C11" s="6" t="n">
        <v>9904</v>
      </c>
    </row>
    <row r="12" spans="1:6">
      <c r="A12" s="4" t="s">
        <v>174</v>
      </c>
      <c r="C12" s="5" t="n">
        <v>156</v>
      </c>
    </row>
    <row r="13" spans="1:6">
      <c r="A13" s="4" t="s">
        <v>175</v>
      </c>
      <c r="C13" s="5" t="n">
        <v>63811</v>
      </c>
    </row>
    <row r="14" spans="1:6">
      <c r="A14" s="4" t="s">
        <v>176</v>
      </c>
      <c r="B14" s="5" t="n">
        <v>1167581</v>
      </c>
      <c r="C14" s="6" t="n">
        <v>498269</v>
      </c>
      <c r="D14" s="5" t="n">
        <v>-39136</v>
      </c>
      <c r="E14" s="5" t="n">
        <v>705824</v>
      </c>
      <c r="F14" s="5" t="n">
        <v>2624</v>
      </c>
    </row>
    <row r="15" spans="1:6">
      <c r="A15" s="4" t="s">
        <v>177</v>
      </c>
      <c r="C15" s="5" t="n">
        <v>63717</v>
      </c>
    </row>
    <row r="16" spans="1:6">
      <c r="A16" s="4" t="s">
        <v>178</v>
      </c>
      <c r="B16" s="5" t="n">
        <v>1117379</v>
      </c>
      <c r="C16" s="6" t="n">
        <v>492938</v>
      </c>
      <c r="D16" s="5" t="n">
        <v>-42673</v>
      </c>
      <c r="E16" s="5" t="n">
        <v>664332</v>
      </c>
      <c r="F16" s="5" t="n">
        <v>2782</v>
      </c>
    </row>
    <row r="17" spans="1:6">
      <c r="A17" s="3" t="s">
        <v>169</v>
      </c>
    </row>
    <row r="18" spans="1:6">
      <c r="A18" s="4" t="s">
        <v>70</v>
      </c>
      <c r="B18" s="5" t="n">
        <v>61766</v>
      </c>
      <c r="E18" s="5" t="n">
        <v>61924</v>
      </c>
      <c r="F18" s="5" t="n">
        <v>-158</v>
      </c>
    </row>
    <row r="19" spans="1:6">
      <c r="A19" s="4" t="s">
        <v>170</v>
      </c>
      <c r="B19" s="5" t="n">
        <v>3537</v>
      </c>
      <c r="D19" s="5" t="n">
        <v>3537</v>
      </c>
    </row>
    <row r="20" spans="1:6">
      <c r="A20" s="4" t="s">
        <v>171</v>
      </c>
      <c r="B20" s="5" t="n">
        <v>-15950</v>
      </c>
      <c r="E20" s="5" t="n">
        <v>-15950</v>
      </c>
    </row>
    <row r="21" spans="1:6">
      <c r="A21" s="4" t="s">
        <v>172</v>
      </c>
      <c r="C21" s="6" t="n">
        <v>398</v>
      </c>
      <c r="E21" s="5" t="n">
        <v>-398</v>
      </c>
    </row>
    <row r="22" spans="1:6">
      <c r="A22" s="4" t="s">
        <v>173</v>
      </c>
      <c r="C22" s="5" t="n">
        <v>-62</v>
      </c>
    </row>
    <row r="23" spans="1:6">
      <c r="A23" s="4" t="s">
        <v>152</v>
      </c>
      <c r="B23" s="5" t="n">
        <v>-4084</v>
      </c>
      <c r="E23" s="5" t="n">
        <v>-4084</v>
      </c>
    </row>
    <row r="24" spans="1:6">
      <c r="A24" s="4" t="s">
        <v>136</v>
      </c>
      <c r="B24" s="5" t="n">
        <v>4933</v>
      </c>
      <c r="C24" s="6" t="n">
        <v>4933</v>
      </c>
    </row>
    <row r="25" spans="1:6">
      <c r="A25" s="4" t="s">
        <v>174</v>
      </c>
      <c r="C25" s="5" t="n">
        <v>156</v>
      </c>
    </row>
    <row r="26" spans="1:6">
      <c r="A26" s="4" t="s">
        <v>175</v>
      </c>
      <c r="C26" s="5" t="n">
        <v>63811</v>
      </c>
    </row>
    <row r="27" spans="1:6">
      <c r="A27" s="4" t="s">
        <v>176</v>
      </c>
      <c r="B27" s="6" t="n">
        <v>1167581</v>
      </c>
      <c r="C27" s="6" t="n">
        <v>498269</v>
      </c>
      <c r="D27" s="5" t="n">
        <v>-39136</v>
      </c>
      <c r="E27" s="5" t="n">
        <v>705824</v>
      </c>
      <c r="F27" s="5" t="n">
        <v>2624</v>
      </c>
    </row>
    <row r="28" spans="1:6">
      <c r="A28" s="4" t="s">
        <v>179</v>
      </c>
      <c r="B28" s="5" t="n">
        <v>63979</v>
      </c>
      <c r="C28" s="5" t="n">
        <v>63979</v>
      </c>
    </row>
    <row r="29" spans="1:6">
      <c r="A29" s="4" t="s">
        <v>180</v>
      </c>
      <c r="B29" s="6" t="n">
        <v>1248201</v>
      </c>
      <c r="C29" s="6" t="n">
        <v>498433</v>
      </c>
      <c r="D29" s="5" t="n">
        <v>-45380</v>
      </c>
      <c r="E29" s="5" t="n">
        <v>794739</v>
      </c>
      <c r="F29" s="5" t="n">
        <v>409</v>
      </c>
    </row>
    <row r="30" spans="1:6">
      <c r="A30" s="3" t="s">
        <v>169</v>
      </c>
    </row>
    <row r="31" spans="1:6">
      <c r="A31" s="4" t="s">
        <v>70</v>
      </c>
      <c r="B31" s="5" t="n">
        <v>86384</v>
      </c>
      <c r="E31" s="5" t="n">
        <v>86384</v>
      </c>
    </row>
    <row r="32" spans="1:6">
      <c r="A32" s="4" t="s">
        <v>170</v>
      </c>
      <c r="B32" s="5" t="n">
        <v>-4736</v>
      </c>
      <c r="D32" s="5" t="n">
        <v>-4736</v>
      </c>
    </row>
    <row r="33" spans="1:6">
      <c r="A33" s="4" t="s">
        <v>171</v>
      </c>
      <c r="B33" s="5" t="n">
        <v>-36222</v>
      </c>
      <c r="E33" s="5" t="n">
        <v>-35813</v>
      </c>
      <c r="F33" s="5" t="n">
        <v>-409</v>
      </c>
    </row>
    <row r="34" spans="1:6">
      <c r="A34" s="4" t="s">
        <v>172</v>
      </c>
      <c r="C34" s="6" t="n">
        <v>790</v>
      </c>
      <c r="E34" s="5" t="n">
        <v>-790</v>
      </c>
    </row>
    <row r="35" spans="1:6">
      <c r="A35" s="4" t="s">
        <v>173</v>
      </c>
      <c r="C35" s="5" t="n">
        <v>-2767</v>
      </c>
    </row>
    <row r="36" spans="1:6">
      <c r="A36" s="4" t="s">
        <v>152</v>
      </c>
      <c r="B36" s="5" t="n">
        <v>-166959</v>
      </c>
      <c r="C36" s="6" t="n">
        <v>-167000</v>
      </c>
      <c r="E36" s="5" t="n">
        <v>-166959</v>
      </c>
    </row>
    <row r="37" spans="1:6">
      <c r="A37" s="4" t="s">
        <v>136</v>
      </c>
      <c r="B37" s="6" t="n">
        <v>11800</v>
      </c>
      <c r="C37" s="6" t="n">
        <v>11800</v>
      </c>
    </row>
    <row r="38" spans="1:6">
      <c r="A38" s="4" t="s">
        <v>174</v>
      </c>
      <c r="C38" s="5" t="n">
        <v>101</v>
      </c>
    </row>
    <row r="39" spans="1:6">
      <c r="A39" s="4" t="s">
        <v>181</v>
      </c>
      <c r="B39" s="5" t="n">
        <v>61313</v>
      </c>
      <c r="C39" s="5" t="n">
        <v>61313</v>
      </c>
    </row>
    <row r="40" spans="1:6">
      <c r="A40" s="4" t="s">
        <v>182</v>
      </c>
      <c r="B40" s="6" t="n">
        <v>1138468</v>
      </c>
      <c r="C40" s="6" t="n">
        <v>511023</v>
      </c>
      <c r="D40" s="5" t="n">
        <v>-50116</v>
      </c>
      <c r="E40" s="5" t="n">
        <v>677561</v>
      </c>
      <c r="F40" s="5" t="n">
        <v>0</v>
      </c>
    </row>
    <row r="41" spans="1:6">
      <c r="A41" s="4" t="s">
        <v>183</v>
      </c>
      <c r="C41" s="5" t="n">
        <v>63953</v>
      </c>
    </row>
    <row r="42" spans="1:6">
      <c r="A42" s="4" t="s">
        <v>184</v>
      </c>
      <c r="B42" s="5" t="n">
        <v>1299005</v>
      </c>
      <c r="C42" s="6" t="n">
        <v>504184</v>
      </c>
      <c r="D42" s="5" t="n">
        <v>-38487</v>
      </c>
      <c r="E42" s="5" t="n">
        <v>833308</v>
      </c>
    </row>
    <row r="43" spans="1:6">
      <c r="A43" s="3" t="s">
        <v>169</v>
      </c>
    </row>
    <row r="44" spans="1:6">
      <c r="A44" s="4" t="s">
        <v>70</v>
      </c>
      <c r="B44" s="5" t="n">
        <v>27650</v>
      </c>
      <c r="E44" s="5" t="n">
        <v>27650</v>
      </c>
    </row>
    <row r="45" spans="1:6">
      <c r="A45" s="4" t="s">
        <v>170</v>
      </c>
      <c r="B45" s="5" t="n">
        <v>-11629</v>
      </c>
      <c r="D45" s="5" t="n">
        <v>-11629</v>
      </c>
    </row>
    <row r="46" spans="1:6">
      <c r="A46" s="4" t="s">
        <v>171</v>
      </c>
      <c r="B46" s="5" t="n">
        <v>-17900</v>
      </c>
      <c r="E46" s="5" t="n">
        <v>-17900</v>
      </c>
    </row>
    <row r="47" spans="1:6">
      <c r="A47" s="4" t="s">
        <v>172</v>
      </c>
      <c r="C47" s="6" t="n">
        <v>436</v>
      </c>
      <c r="E47" s="5" t="n">
        <v>-436</v>
      </c>
    </row>
    <row r="48" spans="1:6">
      <c r="A48" s="4" t="s">
        <v>173</v>
      </c>
      <c r="C48" s="5" t="n">
        <v>-2741</v>
      </c>
    </row>
    <row r="49" spans="1:6">
      <c r="A49" s="4" t="s">
        <v>152</v>
      </c>
      <c r="B49" s="5" t="n">
        <v>-165061</v>
      </c>
      <c r="E49" s="5" t="n">
        <v>-165061</v>
      </c>
    </row>
    <row r="50" spans="1:6">
      <c r="A50" s="4" t="s">
        <v>136</v>
      </c>
      <c r="B50" s="6" t="n">
        <v>6403</v>
      </c>
      <c r="C50" s="6" t="n">
        <v>6403</v>
      </c>
    </row>
    <row r="51" spans="1:6">
      <c r="A51" s="4" t="s">
        <v>174</v>
      </c>
      <c r="C51" s="5" t="n">
        <v>101</v>
      </c>
    </row>
    <row r="52" spans="1:6">
      <c r="A52" s="4" t="s">
        <v>181</v>
      </c>
      <c r="B52" s="5" t="n">
        <v>61313</v>
      </c>
      <c r="C52" s="5" t="n">
        <v>61313</v>
      </c>
    </row>
    <row r="53" spans="1:6">
      <c r="A53" s="4" t="s">
        <v>182</v>
      </c>
      <c r="B53" s="6" t="n">
        <v>1138468</v>
      </c>
      <c r="C53" s="6" t="n">
        <v>511023</v>
      </c>
      <c r="D53" s="6" t="n">
        <v>-50116</v>
      </c>
      <c r="E53" s="6" t="n">
        <v>677561</v>
      </c>
      <c r="F5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34:53Z</dcterms:created>
  <dcterms:modified xmlns:dcterms="http://purl.org/dc/terms/" xmlns:xsi="http://www.w3.org/2001/XMLSchema-instance" xsi:type="dcterms:W3CDTF">2020-05-07T11:34:53Z</dcterms:modified>
</cp:coreProperties>
</file>